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Patent Costs, Net" sheetId="8" r:id="rId8"/>
    <s:sheet name="Accrued Expenses" sheetId="9" r:id="rId9"/>
    <s:sheet name="Line of Credit _ Bank" sheetId="10" r:id="rId10"/>
    <s:sheet name="Commitments and Contingencies" sheetId="11" r:id="rId11"/>
    <s:sheet name="Stockholders' Equity" sheetId="12" r:id="rId12"/>
    <s:sheet name="Income Taxes" sheetId="13" r:id="rId13"/>
    <s:sheet name="Net Income (Loss) Per Share Att" sheetId="14" r:id="rId14"/>
    <s:sheet name="Nature of Operations and Basi15" sheetId="15" r:id="rId15"/>
    <s:sheet name="Patent Costs, Net (Tables)" sheetId="16" r:id="rId16"/>
    <s:sheet name="Accrued Expenses (Tables)" sheetId="17" r:id="rId17"/>
    <s:sheet name="Commitments and Contingencies (" sheetId="18" r:id="rId18"/>
    <s:sheet name="Stockholders' Equity (Tables)" sheetId="19" r:id="rId19"/>
    <s:sheet name="Net Income (Loss) Per Share A20" sheetId="20" r:id="rId20"/>
    <s:sheet name="Nature of Operations and Basi21" sheetId="21" r:id="rId21"/>
    <s:sheet name="Nature of Operations and Basi22" sheetId="22" r:id="rId22"/>
    <s:sheet name="Patent Costs, Net (Details)" sheetId="23" r:id="rId23"/>
    <s:sheet name="Accrued Expenses (Details)" sheetId="24" r:id="rId24"/>
    <s:sheet name="Line of Credit _ Bank (Details)" sheetId="25" r:id="rId25"/>
    <s:sheet name="Commitments and Contingencies26" sheetId="26" r:id="rId26"/>
    <s:sheet name="Commitments and Contingencies -" sheetId="27" r:id="rId27"/>
    <s:sheet name="Commitments and Contingencies28" sheetId="28" r:id="rId28"/>
    <s:sheet name="Commitments and Contingencies29" sheetId="29" r:id="rId29"/>
    <s:sheet name="Stockholders' Equity - Series A" sheetId="30" r:id="rId30"/>
    <s:sheet name="Stockholders' Equity - Stock-Ba" sheetId="31" r:id="rId31"/>
    <s:sheet name="Stockholders' Equity - Stock-32" sheetId="32" r:id="rId32"/>
    <s:sheet name="Stockholders' Equity - Stock Op" sheetId="33" r:id="rId33"/>
    <s:sheet name="Stockholders' Equity - Employee" sheetId="34" r:id="rId34"/>
    <s:sheet name="Income Taxes (Details)" sheetId="35" r:id="rId35"/>
    <s:sheet name="Net Income (Loss) Per Share A36" sheetId="36" r:id="rId36"/>
    <s:sheet name="Net Income (Loss) Per Share A37" sheetId="37" r:id="rId37"/>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Nov. 10, 2016</t>
  </si>
  <si>
    <t>Document and Entity Information</t>
  </si>
  <si>
    <t>Entity Registrant Name</t>
  </si>
  <si>
    <t>TACTILE SYSTEMS TECHNOLOGY INC</t>
  </si>
  <si>
    <t>Entity Central Index Key</t>
  </si>
  <si>
    <t>Document Type</t>
  </si>
  <si>
    <t>10-Q</t>
  </si>
  <si>
    <t>Amendment Flag</t>
  </si>
  <si>
    <t>false</t>
  </si>
  <si>
    <t>Document Period End Date</t>
  </si>
  <si>
    <t>Sep. 30,
		2016</t>
  </si>
  <si>
    <t>Document Fiscal Period Focus</t>
  </si>
  <si>
    <t>Q3</t>
  </si>
  <si>
    <t>Document Fiscal Year Focus</t>
  </si>
  <si>
    <t>Current Fiscal Year End Date</t>
  </si>
  <si>
    <t>--12-31</t>
  </si>
  <si>
    <t>Entity Current Reporting Status</t>
  </si>
  <si>
    <t>Yes</t>
  </si>
  <si>
    <t>Entity Filer Category</t>
  </si>
  <si>
    <t>Non-accelerated Filer</t>
  </si>
  <si>
    <t>Entity Common Stock, Shares Outstanding</t>
  </si>
  <si>
    <t>Condensed Consolidated Balance Sheets - USD ($) $ in Thousands</t>
  </si>
  <si>
    <t>Dec. 31, 2015</t>
  </si>
  <si>
    <t>Current assets:</t>
  </si>
  <si>
    <t>Cash and cash equivalents</t>
  </si>
  <si>
    <t>Accounts receivable, net</t>
  </si>
  <si>
    <t>Inventories</t>
  </si>
  <si>
    <t>Deferred income taxes</t>
  </si>
  <si>
    <t>Prepaid expenses</t>
  </si>
  <si>
    <t>Total current assets</t>
  </si>
  <si>
    <t>Property and equipment, net</t>
  </si>
  <si>
    <t>Other assets</t>
  </si>
  <si>
    <t>Patent costs, net</t>
  </si>
  <si>
    <t>Medicare accounts receivable – long term</t>
  </si>
  <si>
    <t>Other non-current assets</t>
  </si>
  <si>
    <t>Total other assets</t>
  </si>
  <si>
    <t>Total assets</t>
  </si>
  <si>
    <t>Current liabilities:</t>
  </si>
  <si>
    <t>Accounts payable</t>
  </si>
  <si>
    <t>Accrued payroll and related taxes</t>
  </si>
  <si>
    <t>Accrued expenses</t>
  </si>
  <si>
    <t>Future product royalties</t>
  </si>
  <si>
    <t>Income taxes payable</t>
  </si>
  <si>
    <t>Total current liabilities</t>
  </si>
  <si>
    <t>Long-term liabilities</t>
  </si>
  <si>
    <t>Deferred compensation</t>
  </si>
  <si>
    <t>Total liabilities</t>
  </si>
  <si>
    <t>Stockholders' Equity (Deficit):</t>
  </si>
  <si>
    <t>Common stock; $0.001 par value, 300,000,000 shares authorized, 16,812,655 shares issued and 16,746,645 shares outstanding as of September 30, 2016, and 14,184,175 shares authorized, 3,222,902 shares issued and outstanding as of December 31, 2015</t>
  </si>
  <si>
    <t>Additional paid-in capital</t>
  </si>
  <si>
    <t>Accumulated deficit</t>
  </si>
  <si>
    <t>Total stockholders’ equity (deficit)</t>
  </si>
  <si>
    <t>Total liabilities and stockholders’ equity (deficit)</t>
  </si>
  <si>
    <t>Series B Preferred Stock</t>
  </si>
  <si>
    <t>Convertible preferred stock</t>
  </si>
  <si>
    <t>Convertible preferred stock, value</t>
  </si>
  <si>
    <t>Series A Preferred Stock</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Condensed Consolidated Statements of Operations - USD ($) $ in Thousands</t>
  </si>
  <si>
    <t>3 Months Ended</t>
  </si>
  <si>
    <t>Sep. 30, 2015</t>
  </si>
  <si>
    <t>Consolidated Statements of Operations</t>
  </si>
  <si>
    <t>Revenues, net</t>
  </si>
  <si>
    <t>Cost of goods sold</t>
  </si>
  <si>
    <t>Gross profit</t>
  </si>
  <si>
    <t>Operating expenses</t>
  </si>
  <si>
    <t>Sales and marketing</t>
  </si>
  <si>
    <t>Research and development</t>
  </si>
  <si>
    <t>Reimbursement, general and administrative</t>
  </si>
  <si>
    <t>Total operating expenses</t>
  </si>
  <si>
    <t>Income from operations</t>
  </si>
  <si>
    <t>Other income</t>
  </si>
  <si>
    <t>Income before income taxes</t>
  </si>
  <si>
    <t>Income tax expense</t>
  </si>
  <si>
    <t>Net income</t>
  </si>
  <si>
    <t>Convertible preferred stock dividends</t>
  </si>
  <si>
    <t>Allocation of undistributed earnings to preferred stockholders</t>
  </si>
  <si>
    <t>Net income (loss) attributable to common stockholders</t>
  </si>
  <si>
    <t>Net income (loss) per common share attributable to common stockholders</t>
  </si>
  <si>
    <t>Basic (in dollars per share)</t>
  </si>
  <si>
    <t>Diluted (in dollars per share)</t>
  </si>
  <si>
    <t>Weighted-average common shares used to compute net income (loss) per common share attributable to common stockholders</t>
  </si>
  <si>
    <t>Basic (in shares)</t>
  </si>
  <si>
    <t>Diluted (in shares)</t>
  </si>
  <si>
    <t>Condensed Consolidated Statements of Stockholders’ Equity (Deficit) - USD ($) $ in Thousands</t>
  </si>
  <si>
    <t>Common StockSeries B Preferred Stock</t>
  </si>
  <si>
    <t>Common StockSeries A Preferred Stock</t>
  </si>
  <si>
    <t>Common Stock</t>
  </si>
  <si>
    <t>Additional Paid In Capital.Series B Preferred Stock</t>
  </si>
  <si>
    <t>Additional Paid In Capital.Series A Preferred Stock</t>
  </si>
  <si>
    <t>Additional Paid In Capital.</t>
  </si>
  <si>
    <t>Accumulated Deficit</t>
  </si>
  <si>
    <t>Total</t>
  </si>
  <si>
    <t>Balance at the beginning (in shares) at Dec. 31, 2014</t>
  </si>
  <si>
    <t>Balance at the beginning at Dec. 31, 2014</t>
  </si>
  <si>
    <t>Balances at the beginning (in shares) at Dec. 31, 2014</t>
  </si>
  <si>
    <t>Balances at the beginning at Dec. 31, 2014</t>
  </si>
  <si>
    <t>Increase (Decrease) in Stockholders' Equity</t>
  </si>
  <si>
    <t>Stock-based compensation</t>
  </si>
  <si>
    <t>Exercise of common stock options (in shares)</t>
  </si>
  <si>
    <t>Exercise of common stock options</t>
  </si>
  <si>
    <t>Preferred stock dividend</t>
  </si>
  <si>
    <t>Net income for the period</t>
  </si>
  <si>
    <t>Balance at the end (in shares) at Sep. 30, 2015</t>
  </si>
  <si>
    <t>Balance at the end at Sep. 30, 2015</t>
  </si>
  <si>
    <t>Balances at the end (in shares) at Sep. 30, 2015</t>
  </si>
  <si>
    <t>Balances at the end at Sep. 30, 2015</t>
  </si>
  <si>
    <t>Balance at the beginning (in shares) at Dec. 31, 2015</t>
  </si>
  <si>
    <t>Balance at the beginning at Dec. 31, 2015</t>
  </si>
  <si>
    <t>Balances at the beginning (in shares) at Dec. 31, 2015</t>
  </si>
  <si>
    <t>Balances at the beginning at Dec. 31, 2015</t>
  </si>
  <si>
    <t>Sale of common stock from initial public offering, net of offerring expenses (in shares)</t>
  </si>
  <si>
    <t>Sale of common stock from initial public offering, net of offerring expenses</t>
  </si>
  <si>
    <t>Preferred stock dividends paid in cash</t>
  </si>
  <si>
    <t>Common stock issued in lieu of series B preferred stock dividend (in shares)</t>
  </si>
  <si>
    <t>Common stock issued in lieu of series B preferred stock dividend</t>
  </si>
  <si>
    <t>Conversion of preferred stock to common stock (in shares)</t>
  </si>
  <si>
    <t>Conversion of preferred stock to common stock</t>
  </si>
  <si>
    <t>Common stock issued for series A &amp; B preferred stock liquidation preference (in shares)</t>
  </si>
  <si>
    <t>Common stock issued for series A &amp; B preferred stock liquidation preference</t>
  </si>
  <si>
    <t>Balances at the end (in shares) at Sep. 30, 2016</t>
  </si>
  <si>
    <t>Balances at the end at Sep. 30, 2016</t>
  </si>
  <si>
    <t>Condensed 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Change in allowance for doubtful accounts</t>
  </si>
  <si>
    <t>Changes in assets and liabilities</t>
  </si>
  <si>
    <t>Accounts receivable</t>
  </si>
  <si>
    <t>Prepaid expenses and other non-current assets</t>
  </si>
  <si>
    <t>Medicare accounts receivable – long-term</t>
  </si>
  <si>
    <t>Accrued expenses and income taxes payable</t>
  </si>
  <si>
    <t>Net cash provided by (used in) operating activities</t>
  </si>
  <si>
    <t>Cash flows from investing activities</t>
  </si>
  <si>
    <t>Purchases of property and equipment</t>
  </si>
  <si>
    <t>Patent costs</t>
  </si>
  <si>
    <t>Net cash used in investing activities</t>
  </si>
  <si>
    <t>Cash flows from financing activities</t>
  </si>
  <si>
    <t>Payments on notes payable</t>
  </si>
  <si>
    <t>Proceeds from exercise of common stock options and warrants</t>
  </si>
  <si>
    <t>Dividends paid on preferred stock</t>
  </si>
  <si>
    <t>Fees paid for IPO</t>
  </si>
  <si>
    <t>Proceeds from IPO</t>
  </si>
  <si>
    <t>Net cash provided by financing activities</t>
  </si>
  <si>
    <t>Net change in cash and cash equivalents</t>
  </si>
  <si>
    <t>Cash and cash equivalents – beginning of period</t>
  </si>
  <si>
    <t>Cash and cash equivalents – end of period</t>
  </si>
  <si>
    <t>Supplemental cash flow disclosure</t>
  </si>
  <si>
    <t>Cash paid for taxes</t>
  </si>
  <si>
    <t>Nature of Operations and Basis of Presentation</t>
  </si>
  <si>
    <t>Note 1. Nature of Operations and Basis of Presentation
Nature of Operations
Tactile Systems Technology, Inc. (“we,” “us,” and “our”) is the sole manufacturer and distributor of the Flexitouch and Entré Systems, medical devices that help control symptoms of lymphedema, a chronic and progressive medical condition that is often an unintended consequence of cancer treatment, and the ACTitouch System, a medical device used to treat venous leg ulcers and chronic venous insufficiency. We provide our products for use in the home and sell them through vascular, wound and lymphedema clinics throughout the United States. We do business as “Tactile Medical.”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16 are not necessarily indicative of results to be expected for the year ending December 31, 2016, or for any other interim period or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The condensed consolidated interim financial statements should be read in conjunction with the audited financial statements and notes thereto included in our final prospectus dated July 27, 2016 filed with the SEC on July 28, 2016.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s expected to impact the year-over-year comparability of our earnings per share calculations in future periods.
Basis of Consolidation
The condensed consolidated financial statements include the accounts of Tactile Systems Technology, Inc. and its wholly owned subsidiary, Swelling Solutions, Inc., after elimination of intercompany accounts and transactions.
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We continue to refine our estimates of the Medicare and other accounts receivable and related revenue recognition based on information available to us related to historical approval rates.
Significant Accounting Policies
During the nine months ended September 30, 2016 there were no material changes in our significant accounting policies. See Note 1 to the condensed consolidated financial statements included in our final Prospectus dated July 27, 2016, filed with the SEC on July 28, 2016, for information regarding our significant accounting policies.
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the rest of the world and to enhance disclosures related to disaggregated revenue information. The updated guidance, which was amended July 9, 2015, is effective for annual reporting periods beginning on or after December 15, 2017, and interim periods within those annual periods. We will adopt the new provisions of this accounting standard at the beginning of fiscal year 2018, because early adoption is not allowed. We are currently evaluating the impact of this new standard on our consolidated financial statements.
In November 2015, the FASB issued Accounting Standards Update (“ASU”) 2015-l7, “Income Taxes: Balance Sheet Classification of Deferred Taxes,” which requires entities to present deferred tax assets and deferred tax liabilities as noncurrent in a classified balance sheet. The ASU is effective for annual periods beginning after December 15, 20l7, and interim periods within annual periods beginning after December 15, 2018. Early adoption is permitted for all entities. We are currently evaluating the impact of this new standard on our consolidated financial statements.
In February 2016, the FASB issued ASU 2016-02, “Leases” (Topic 842), which supersedes the existing guidance for lease accounting, “Leases” (Topic 840). ASU 2016-02 requires lessees to recognize a lease liability and a right of 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We are currently evaluating the impact of this new standard on our consolidated financial statements.
In March 2016, the FASB issued ASU 2016-09, “Improvements to Employee Share-Based Payment Accounting,”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are currently evaluating the impact of this new standard on our consolidated financial statements.
In June 2016, the FASB issued ASU No. 2016-13, “Financial Instruments - Credit Losses,” to require the measurement of expected credit losses for financial instruments held at the reporting date based on historical experience, current conditions and reasonable forecasts. The ASU is effective for fiscal years beginning after December 15, 2019, including interim periods within those fiscal years. We are currently evaluating the impact of this new standard on our consolidated financial statements.
In August 2016, the FASB issued ASU No. 2016-15, “Statement of Cash Flows (Topic 230) – Classification of Certain Cash Receipts and Cash Payments,” to provide clarity on how certain cash receipt and cash payment transactions are presented and classified within the statement of cash flows. The ASU is effective for fiscal years beginning after December 15, 2017, including interim periods within those fiscal years. We are currently evaluating the impact of this new standard on our consolidated financial statements.
Cash and Cash Equivalents
Cash and cash equivalents consist of all cash on hand, deposits and funds invested in available for sale securities with original maturities of three months or less at the time of purchase. At September 30, 2016, our cash was held primarily in checking and money market accounts.</t>
  </si>
  <si>
    <t>Patent Costs, Net</t>
  </si>
  <si>
    <t>Note 2. Patent Costs, Net
Our patents, all of which are subject to amortization, are summarized as follows:
As of
As of
(In thousands)
September 30, 2016
December 31, 2015
Patents
$
$
Less: accumulated amortization
Net patents
$
$
Amortization expense was $0.2 million for the nine-month periods ended September 30, 2016 and September 30, 2015, and $0.1 million for the three-month periods ended September 30, 2016 and September 30, 2015. Future amortization expenses are expected as follows:
(In thousands)
2016 (October 1 - December 31)
$
2017
2018
2019
2020
Thereafter
Total
$</t>
  </si>
  <si>
    <t>Accrued Expenses</t>
  </si>
  <si>
    <t>Note 3. Accrued Expenses
Accrued expenses consisted of the following:
As of
As of
(In thousands)
September 30, 2016
December 31, 2015
Accrued warranty
$
$
Accrued clinical
Other
Total
$
$</t>
  </si>
  <si>
    <t>Line of Credit — Bank</t>
  </si>
  <si>
    <t xml:space="preserve">Note 4. Line of Credit — Bank
We have a $2.0 million line of credit with a bank that bears interest based on the prime rate, which was 3.50% as of September 30, 2016, and expires on May 11, 2017. Our credit line is secured by substantially all of our assets, including property and equipment, accounts receivable and inventory. Our credit line contains customary conditions as to borrowing, events of default and covenants, including covenants that restrict our ability to dispose of assets, merge with or acquire other entities, and incur indebtedness or encumbrances. There was no outstanding balance on the line of credit as of September 30, 2016 or as of December 31, 2015. </t>
  </si>
  <si>
    <t>Commitments and Contingencies</t>
  </si>
  <si>
    <t>Note 5. Commitments and Contingencies
Lease Obligations
In March 2008, we entered into a non-cancelable operating lease agreement for building space for our corporate headquarters that provides for monthly rent, real estate taxes and operating expenses that was extended to July 31, 2021. Rent expense was $0.6 million for both the nine-month periods ended September 30, 2016 and September 30, 2015, and $0.2 million for both the three-month periods ended September 30, 2016 and September 30, 2015.
In July 2016, we entered into a non-cancelable operating lease agreement for building space to accommodate the relocation of our manufacturing, quality, and research and development functions. The lease agreement extends through October 2021 and provides for monthly rent, real estate taxes and operating expenses. Because we did not take possession of this leased facility prior to September 30, 2016, no associated rent expense has been recorded in our statement of operations as of September 30, 2016.
We also have operating lease agreements for certain computer and office equipment that expire in 2020. The leases provide an option to purchase the related equipment at fair market value at the end of the lease.
Future base minimum lease payments for all lease obligations are expected to be as follows for the years ending December 31:
Computer/Office
(In thousands)
Building
Equipment
Total
2016 (October 1 - December 31)
$
$
$
2017
2018
2019
2020
Thereafter
—
Total
$
$
$
Major Vendors
We had purchases from three vendors that accounted for 36% and 45% of total purchases for the nine-month periods ended September 30, 2016 and September 30, 2015, respectively, and 35% of total purchases for each of the three-month periods ended September 30, 2016 and September 30, 2015.
Purchase Commitment
We issued purchase orders in February 2016 totaling $7.6 million for inventory that we expect to receive between October 2016 and July 2017.
Employment Agreements
We have entered into employment agreements with certain of our officers. The agreements provide for payment of severance ranging from nine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nine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Deferred Compensation
Deferred compensation consisted of 66,010 shares of restricted common stock as of September 30, 2016. These shares of restricted common stock were issued upon the conversion of 45,523 shares of restricted Series A preferred stock outstanding immediately prior to the completion of our initial public offering. The restricted shares vest upon the earlier of a change in control, as defined in the restricted stock agreement, or May 2, 2017.
Retirement Plan
We maintain a 401(k) retirement plan for our employees in which eligible employees can contribute a percentage of their pre-tax compensation. We may also make discretionary contributions to the 401(k) plan. We made contributions of $120,000 and $100,000 for the nine -month periods ended September 30, 2016 and September 30, 2015, respectively, and $45,000 and $36,000 for the three-month periods ended September 30, 2016 and September 30, 2015, respectively.</t>
  </si>
  <si>
    <t>Stockholders' Equity</t>
  </si>
  <si>
    <t>Note 6. Stockholders' Equity
In September and October 2012, we received gross proceeds of $10.4 million for issuance of 2,733,468 shares of our Series B preferred stock at $3.80 per share. The Series B preferred stock included a liquidation preference of the original investment plus an accruing dividend at a rate of 6%, compounded annually, whether or not declared. The accruing dividend was payable upon a voluntary or involuntary liquidation or dissolution of our company, upon conversion of the Series B preferred stock to common stock, upon redemption of the Series B preferred stock or at such time as we paid a dividend on other shares of our capital stock. The accruing dividend could have been paid in cash or, at the option of the stockholder, additional shares of Series B preferred stock determined by dividing the amount of the accruing dividend by the Series B preferred stock purchase price as adjusted. There were $2.6 million of undeclared cumulative preferred dividends as of August 2, 2016, the date we closed our initial public offering and paid those dividends in the form of shares of our common stock. Holders of shares of Series B preferred stock were entitled to votes equal to the number of shares of common stock into which such Series B preferred stock could be converted.
Each share of Series B preferred stock could be converted into equal shares of common stock at the option of the Series B preferred stock holder at any time. In addition, the Series B preferred stock shares were automatically convertible into common shares upon the sale of shares of common stock to the public at a price per share of at least $11.42 in a firm commitment underwritten public offering pursuant to an effective registration statement under the Securities Act of 1933, as amended, resulting in at least $30 million of proceeds to our company, net of underwriting discounts and commissions and after which the common stock is listed on an United States national securities exchange. Each Series B Preferred stockholder was also entitled to receive the number of common shares equal to the Series B preferred stock original issue price divided by the initial public offering price per share. In addition, each Series B Preferred stockholder was entitled to receive the number of common shares equal to (1) the accrued dividends on the shares of Series B preferred stock divided by the original issue price of the Series B preferred stock and (2) the accrued dividends on the shares of Series B preferred stock divided by the initial public offering price per share in the offering.
From 2007 through 2009, we received gross proceeds of $13.0 million for the issuance of 3,061,488 shares of our Series A preferred stock at $4.23 per share. The Series A preferred stock included a liquidation preference of the original investment plus an accruing dividend at a rate of 6%, compounded annually, whether or not declared. The accruing dividend was payable upon a voluntary or involuntary liquidation or dissolution of our company or upon conversion of the Series A preferred stock to common stock, upon redemption of the Series A preferred stock or at such time as we paid a dividend on other shares of our capital stock. The accruing dividend would be paid in cash. There were $8. 2 million of undeclared cumulative preferred dividends as of August 2, 2016, the date we closed our initial public offering and paid those dividends in cash . Holders of shares of Series A preferred stock were entitled to votes equal to the number of shares of common stock into which such Series A preferred stock could be converted. Purchasers of the Series A preferred stock received anti-dilution rights whereby if we issued or sold additional shares of preferred or common shares at a purchase price below $4.23 per share, we would issue additional shares to these purchasers of Series A preferred stock to effectively reduce their purchase price. The Series B preferred stock was sold at a price less than the Series A preferred stock. As a result, we issued 83,972 shares of common stock for this anti-dilution provision.
Each share of Series A preferred stock could be converted into equal shares of common stock at the option of the Series A preferred stock holder at any time. In addition, the Series A preferred stock shares were automatically convertible into common shares upon the sale of shares of common stock to the public at a minimum price of $11.42 per share in a firm commitment underwritten public offering pursuant to an effective registration statement under the Securities Act of 1933, as amended, resulting in at least $30 million of proceeds to our company, net of underwriting discounts and commissions. Each Series A Preferred stockholder was also entitled to receive the number of common shares equal to the Series A preferred stock original issue price divided by the initial public offering price per share.
At the time of its issuance, we determined that the Series B and Series A preferred stock contained two embedded features: (1) optional redemption by the holder and (2) optional conversion by the holder. We determined that each of the embedded features met the definition of a derivative and that the Series B and Series A preferred stock should be considered an equity host for the purposes of assessing the embedded derivatives for potential bifurcation. The following was noted regarding these embedded features:
Optional Redemption by the Holder. We determined that the redemption feature was not clearly and closely related to the equity host instrument but does not meet the definition of a derivative. As such, the redemption feature did not require bifurcation under the guidance for derivatives.
Optional Conversion by the Holder. The optional conversion feature was determined to be clearly and closely related to the Series B and Series A preferred stock host. As such the conversion feature did not require bifurcation under ASC 815-“Derivatives and Hedging”.
The Series B and Series A preferred stock was assessed under ASC 470, "Debt," to determine if there was a beneficial conversion feature. We determined there was no beneficial conversion feature.
We completed the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cection with the initial public offering, including $0.1 million of dividends paid to the holders of the common restricted shares.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une 2016, we adopted the 2016 Equity Incentive Plan (the “2016 Plan”), pursuant to which an aggregate of 4.8 million shares of our common stock may be awarded to employees, directors and consultants as equity awards in the form of stock grants, restricted stock awards, stock options, restricted stock units, performance shares and other equity awards. With the adoption of the 2016 Plan, the board of directors decided we would no longer grant any options under our other existing equity compensation plans. At September 30, 2016, there were 4.5 million shares remaining available for grant under the 2016 Plan.
We recorded stock-based compensation expense of $0.7 million and $0.9 million for the three-month and nine -month periods ended September 30, 2016, respectively, and $0.1 million and $0.2 million for the three-month and nine -month periods ended September 30, 2015, respectively. This expense was allocated as follows:
Three Months Ended
Nine Months Ended
September 30,
September 30,
2016
2015
2016
2015
(In thousands)
Cost of goods sold
$
$
$
$
Sales and marketing
Research and development
—
—
Reimbursement, general and administrative
Total stock-based compensation expense
$
$
$
$
Stock Options
We have granted stock option awards which generally vest over four years and have a contractual term of ten years from the date of grant. Our stock option activity was as follows:
Weighted Average
Options
Exercise Price
(#)
($/share)
Outstanding at December 31, 2015
$
Granted
Exercised
Forfeited
Outstanding at September 30, 2016
$
Of the total outstanding options at September 30, 2016, 1,283 ,036 were exercisable with a weighted average exercise price of $1.02 per share. The total outstanding options had a weighted average remaining contractual life of 5.7 years.
At September 30, 2016, there was approximately $2.0 million of unrecognized stock option expense under our equity compensation plans, which is expected to be recognized on a straight-line basis over a weighted average period of 2.7 years.
Restricted Stock Units
In conjunction with our initial public offering, we granted 307,594 restricted stock units (“RSUs”) under the 2016 Plan to executives, other employees and non-employee directors, which RSUs had an aggregate grant date fair value of $3.1 million. These RSUs include only a time-based service condition. The compensation expense of these RSUs was determined using the fair value of the company’s common stock on the date of grant, and compensation expense will be recognized on a straight-line basis over the requisite vesting period. At September 30, 2016, there was $2.9 million of total unrecognized compensation expense related to these unvested RSUs, which is expected be recognized over a weighted average period of 2.5 years.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plan is available to all of our employees and employees of participating subsidiaries. Participating employees may purchase common stock, on a voluntary after tax-basis, at a price equal to 85% of the lower of the closing market price per share of our common stock on the first or last trading day of each stock purchase period. The plan ordinarily consists of six-month purchase periods, beginning on May 16 and November 16 of each calendar year, but the initial purchase period began on July 27, 2016 and will end on May 15, 2017. A total of 1.6 million shares of common stock are reserved for issuance under the plan, and this share reserve will automatically be supplemented each January 1 through the year 2026 by an amount equal to the least of (1) 1% of the shares of our common stock outstanding on the immediately preceding December 31, (2) 500,000 shares or (3) such lesser amount as our board of directors may determine. No purchases were made under the plan in the nine months ended September 30, 2016. We recognized $0.2 million in stock-based compensation expense related to the ESPP for each of the three-month and nine-month periods ended September 30, 2016. We did not recognize any stock-based compensation expense related to the ESPP in either of the three-month or nine-month periods ended September 30, 2015.</t>
  </si>
  <si>
    <t>Income Taxes</t>
  </si>
  <si>
    <t>Note 7. Income Taxes
We record our interim provision for income taxes by applying our estimated annual effective tax rate to our year-to-date pre-tax income and adjust the provision for discrete tax items recorded in the period.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We recorded income tax expense of $0.5 million for the three-month and nine -month periods ended September 30, 2016, respectively. We recorded income tax expense of $0. 6 million and $0.1 million for the three-month and nine -month periods ended September 30, 2015, respectively. Our provisions for income taxes included current federal and state income tax expense, as well as deferred federal and state income tax expens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likelihood of being realized upon ultimate settlement with the relevant tax authority.
With few exceptions, we are no longer subject to U.S. federal, state or local income tax examinations by tax authorities for the years before 2011. We are not currently under examination by any taxing jurisdiction. In the event of any future tax assessments, we have elected to record the income taxes and any related interest and penalties as income tax expense on our statement of operations.</t>
  </si>
  <si>
    <t>Net Income (Loss) Per Share Attributable to Common Stockholders</t>
  </si>
  <si>
    <t>Note 8. Net Income (Loss) Per Share Attributable to Common Stockholders
The following table sets forth the computation of our basic and diluted net income (loss) per share attributable to common stockholders:
Three Months Ended September 30,
Nine Months Ended September 30,
2016
2015
2016
2015
(In thousands, except per share data)
Net income
$
$
$
$
Convertible preferred stock dividends
Allocation of undistributed earnings to preferred stockholders
—
—
Net income (loss) attributable to common stockholders
$
$
$
$
Weighted average shares outstanding
Effect of common stock options, warrants, restricted stock units and employee stock purchase plan shares
—
—
Weighted-average shares used to compute diluted net income (loss) per share
Net income (loss) per share - Basic
$
$
$
$
Net income (loss) per share - Diluted
$
$
$
$
As of September 30, 2016, total common shares outstanding and the potentially dilutive shares totaled approximately 18.5 million shares.
The following potentially dilutive securities were excluded from the computation of weighted shares outstanding for the three-month and nine -month periods ended September 30, 2016 and September 30, 2015 because these securities would have had an anti-dilutive impact:
Three Months Ended September 30,
Nine Months Ended September 30,
2016
2015
2016
2015
Convertible preferred stock outstanding
—
—
—
Restricted stock units
—
—
—
Common stock options
—
Employee stock purchase plan shares
—
—
—
Common stock warrants
—
—
Total
—</t>
  </si>
  <si>
    <t>Nature of Operations and Basis of Presentation (Policies)</t>
  </si>
  <si>
    <t>Nature of Operations</t>
  </si>
  <si>
    <t>Nature of Operations
Tactile Systems Technology, Inc. (“we,” “us,” and “our”) is the sole manufacturer and distributor of the Flexitouch and Entré Systems, medical devices that help control symptoms of lymphedema, a chronic and progressive medical condition that is often an unintended consequence of cancer treatment, and the ACTitouch System, a medical device used to treat venous leg ulcers and chronic venous insufficiency. We provide our products for use in the home and sell them through vascular, wound and lymphedema clinics throughout the United States. We do business as “Tactile Medical.”</t>
  </si>
  <si>
    <t>Basis of Presentation</t>
  </si>
  <si>
    <t xml:space="preserve">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16 are not necessarily indicative of results to be expected for the year ending December 31, 2016, or for any other interim period or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The condensed consolidated interim financial statements should be read in conjunction with the audited financial statements and notes thereto included in our final prospectus dated July 27, 2016 filed with the SEC on July 28, 2016.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s expected to impact the year-over-year comparability of our earnings per share calculations in future periods. </t>
  </si>
  <si>
    <t>Basis of Consolidation</t>
  </si>
  <si>
    <t>Basis of Consolidation
The condensed consolidated financial statements include the accounts of Tactile Systems Technology, Inc. and its wholly owned subsidiary, Swelling Solutions, Inc., after elimination of intercompany accounts and transactions.</t>
  </si>
  <si>
    <t>JOBS Act Accounting Election</t>
  </si>
  <si>
    <t>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Estimates</t>
  </si>
  <si>
    <t>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We continue to refine our estimates of the Medicare and other accounts receivable and related revenue recognition based on information available to us related to historical approval rates.</t>
  </si>
  <si>
    <t>Significant Accounting Policies</t>
  </si>
  <si>
    <t>Significant Accounting Policies
During the nine months ended September 30, 2016 there were no material changes in our significant accounting policies. See Note 1 to the condensed consolidated financial statements included in our final Prospectus dated July 27, 2016, filed with the SEC on July 28, 2016, for information regarding our significant accounting policies.</t>
  </si>
  <si>
    <t>Recent Accounting Pronouncements</t>
  </si>
  <si>
    <t>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the rest of the world and to enhance disclosures related to disaggregated revenue information. The updated guidance, which was amended July 9, 2015, is effective for annual reporting periods beginning on or after December 15, 2017, and interim periods within those annual periods. We will adopt the new provisions of this accounting standard at the beginning of fiscal year 2018, because early adoption is not allowed. We are currently evaluating the impact of this new standard on our consolidated financial statements.
In November 2015, the FASB issued Accounting Standards Update (“ASU”) 2015-l7, “Income Taxes: Balance Sheet Classification of Deferred Taxes,” which requires entities to present deferred tax assets and deferred tax liabilities as noncurrent in a classified balance sheet. The ASU is effective for annual periods beginning after December 15, 20l7, and interim periods within annual periods beginning after December 15, 2018. Early adoption is permitted for all entities. We are currently evaluating the impact of this new standard on our consolidated financial statements.
In February 2016, the FASB issued ASU 2016-02, “Leases” (Topic 842), which supersedes the existing guidance for lease accounting, “Leases” (Topic 840). ASU 2016-02 requires lessees to recognize a lease liability and a right of 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We are currently evaluating the impact of this new standard on our consolidated financial statements.
In March 2016, the FASB issued ASU 2016-09, “Improvements to Employee Share-Based Payment Accounting,”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are currently evaluating the impact of this new standard on our consolidated financial statements.
In June 2016, the FASB issued ASU No. 2016-13, “Financial Instruments - Credit Losses,” to require the measurement of expected credit losses for financial instruments held at the reporting date based on historical experience, current conditions and reasonable forecasts. The ASU is effective for fiscal years beginning after December 15, 2019, including interim periods within those fiscal years. We are currently evaluating the impact of this new standard on our consolidated financial statements.
In August 2016, the FASB issued ASU No. 2016-15, “Statement of Cash Flows (Topic 230) – Classification of Certain Cash Receipts and Cash Payments,” to provide clarity on how certain cash receipt and cash payment transactions are presented and classified within the statement of cash flows. The ASU is effective for fiscal years beginning after December 15, 2017, including interim periods within those fiscal years. We are currently evaluating the impact of this new standard on our consolidated financial statements.</t>
  </si>
  <si>
    <t>Cash and Cash Equivalents</t>
  </si>
  <si>
    <t>Cash and Cash Equivalents
Cash and cash equivalents consist of all cash on hand, deposits and funds invested in available for sale securities with original maturities of three months or less at the time of purchase. At September 30, 2016, our cash was held primarily in checking and money market accounts.</t>
  </si>
  <si>
    <t>Patent Costs, Net (Tables)</t>
  </si>
  <si>
    <t>Schedule of finite lived intangible assets</t>
  </si>
  <si>
    <t>As of
As of
(In thousands)
September 30, 2016
December 31, 2015
Patents
$
$
Less: accumulated amortization
Net patents
$
$</t>
  </si>
  <si>
    <t>Schedule of future amortization expense</t>
  </si>
  <si>
    <t>(In thousands)
2016 (October 1 - December 31)
$
2017
2018
2019
2020
Thereafter
Total
$</t>
  </si>
  <si>
    <t>Accrued Expenses (Tables)</t>
  </si>
  <si>
    <t>Schedule of Accrued Expenses</t>
  </si>
  <si>
    <t>As of
As of
(In thousands)
September 30, 2016
December 31, 2015
Accrued warranty
$
$
Accrued clinical
Other
Total
$
$</t>
  </si>
  <si>
    <t>Commitments and Contingencies (Tables)</t>
  </si>
  <si>
    <t>Schedule of future minimum lease payments</t>
  </si>
  <si>
    <t>Future base minimum lease payments for all lease obligations are expected to be as follows for the years ending December 31:
Computer/Office
(In thousands)
Building
Equipment
Total
2016 (October 1 - December 31)
$
$
$
2017
2018
2019
2020
Thereafter
—
Total
$
$
$</t>
  </si>
  <si>
    <t>Stockholders' Equity (Tables)</t>
  </si>
  <si>
    <t>Schedule of allocation of stock-based compensation expense</t>
  </si>
  <si>
    <t>This expense was allocated as follows:
Three Months Ended
Nine Months Ended
September 30,
September 30,
2016
2015
2016
2015
(In thousands)
Cost of goods sold
$
$
$
$
Sales and marketing
Research and development
—
—
Reimbursement, general and administrative
Total stock-based compensation expense
$
$
$
$</t>
  </si>
  <si>
    <t>Schedule of stock option activity</t>
  </si>
  <si>
    <t>Weighted Average
Options
Exercise Price
(#)
($/share)
Outstanding at December 31, 2015
$
Granted
Exercised
Forfeited
Outstanding at September 30, 2016
$</t>
  </si>
  <si>
    <t>Net Income (Loss) Per Share Attributable to Common Stockholders (Tables)</t>
  </si>
  <si>
    <t>Schedule of computation of the basic and diluted net income (loss) per share attributable to common stockholders</t>
  </si>
  <si>
    <t>Three Months Ended September 30,
Nine Months Ended September 30,
2016
2015
2016
2015
(In thousands, except per share data)
Net income
$
$
$
$
Convertible preferred stock dividends
Allocation of undistributed earnings to preferred stockholders
—
—
Net income (loss) attributable to common stockholders
$
$
$
$
Weighted average shares outstanding
Effect of common stock options, warrants, restricted stock units and employee stock purchase plan shares
—
—
Weighted-average shares used to compute diluted net income (loss) per share
Net income (loss) per share - Basic
$
$
$
$
Net income (loss) per share - Diluted
$
$
$
$</t>
  </si>
  <si>
    <t>Schedule of potentially dilutive securities outstanding excluded from the computation of weighted shares outstanding because such securities have an antidilutive impact due to losses reported</t>
  </si>
  <si>
    <t>Three Months Ended September 30,
Nine Months Ended September 30,
2016
2015
2016
2015
Convertible preferred stock outstanding
—
—
—
Restricted stock units
—
—
—
Common stock options
—
Employee stock purchase plan shares
—
—
—
Common stock warrants
—
—
Total
—</t>
  </si>
  <si>
    <t>Nature of Operations and Basis of Presentation (Details)</t>
  </si>
  <si>
    <t>1 Months Ended</t>
  </si>
  <si>
    <t>Jun. 30, 2016</t>
  </si>
  <si>
    <t>Sep. 30, 2016$ / sharesshares</t>
  </si>
  <si>
    <t>Dec. 31, 2015$ / sharesshares</t>
  </si>
  <si>
    <t>Jul. 21, 2006$ / sharesshares</t>
  </si>
  <si>
    <t>Common stock, par value (in dollars per share) | $ / shares</t>
  </si>
  <si>
    <t>Reverse stock split ratio</t>
  </si>
  <si>
    <t>Redeemable convertible preferred stock issued (in shares)</t>
  </si>
  <si>
    <t>Redeemable convertible preferred stock outstanding (in shares)</t>
  </si>
  <si>
    <t>Nature of Operations and Basis of Presentation - Initial public offering - (Details) - USD ($) $ / shares in Units, $ in Thousands</t>
  </si>
  <si>
    <t>Aug. 02, 2016</t>
  </si>
  <si>
    <t>Dec. 31, 2009</t>
  </si>
  <si>
    <t>Subsidiary, Sale of Stock</t>
  </si>
  <si>
    <t>Net proceeds from the initial public offering</t>
  </si>
  <si>
    <t>IPO expenses paid</t>
  </si>
  <si>
    <t>IPO price per share (in dollars per share)</t>
  </si>
  <si>
    <t>Cumulative accrued dividends</t>
  </si>
  <si>
    <t>IPO</t>
  </si>
  <si>
    <t>Number of shares of common stock sold</t>
  </si>
  <si>
    <t>Expense Relating To Initial Public Offering</t>
  </si>
  <si>
    <t>Patent Costs, Net (Details) - USD ($) $ in Thousands</t>
  </si>
  <si>
    <t>Finite-Lived Intangible Assets</t>
  </si>
  <si>
    <t>Amortization expense</t>
  </si>
  <si>
    <t>Patents</t>
  </si>
  <si>
    <t>Less: accumulated amortization</t>
  </si>
  <si>
    <t>Net patents</t>
  </si>
  <si>
    <t>Future Amortization</t>
  </si>
  <si>
    <t>2016 (October 1 - December 31)</t>
  </si>
  <si>
    <t>Thereafter</t>
  </si>
  <si>
    <t>Accrued Expenses (Details) - USD ($) $ in Thousands</t>
  </si>
  <si>
    <t>Accrued warranty</t>
  </si>
  <si>
    <t>Accrued clinical</t>
  </si>
  <si>
    <t>Other</t>
  </si>
  <si>
    <t>Accrued expenses, total</t>
  </si>
  <si>
    <t>Line of Credit — Bank (Details) - Line of Credit - USD ($) $ in Thousands</t>
  </si>
  <si>
    <t>Line of Credit Facility</t>
  </si>
  <si>
    <t>Maximum borrowing capacity</t>
  </si>
  <si>
    <t>Outstanding line of credit</t>
  </si>
  <si>
    <t>Prime Rate</t>
  </si>
  <si>
    <t>Variable interest rate</t>
  </si>
  <si>
    <t>3.50%</t>
  </si>
  <si>
    <t>Commitments and Contingencies (Details) - USD ($) $ in Thousands</t>
  </si>
  <si>
    <t>Jul. 31, 2016</t>
  </si>
  <si>
    <t>Operating Leased Assets</t>
  </si>
  <si>
    <t>Rent expense</t>
  </si>
  <si>
    <t>Building</t>
  </si>
  <si>
    <t>Computer/Office Equipment</t>
  </si>
  <si>
    <t>Commitments and Contingencies - Major Vendors (Details) $ in Millions</t>
  </si>
  <si>
    <t>Sep. 30, 2016item</t>
  </si>
  <si>
    <t>Sep. 30, 2015item</t>
  </si>
  <si>
    <t>Feb. 29, 2016USD ($)</t>
  </si>
  <si>
    <t>Concentration Risk</t>
  </si>
  <si>
    <t>Number of vendors | item</t>
  </si>
  <si>
    <t>Purchase commitments</t>
  </si>
  <si>
    <t>Purchase commitments | $</t>
  </si>
  <si>
    <t>Purchases | Vendor</t>
  </si>
  <si>
    <t>Concentration percentage</t>
  </si>
  <si>
    <t>35.00%</t>
  </si>
  <si>
    <t>36.00%</t>
  </si>
  <si>
    <t>45.00%</t>
  </si>
  <si>
    <t>Commitments and Contingencies - Deferred Compensation (Details) - shares</t>
  </si>
  <si>
    <t>12 Months Ended</t>
  </si>
  <si>
    <t>Deferred Compensation, Share-based Payments | Series A Preferred Stock | Restricted Stock</t>
  </si>
  <si>
    <t>Deferred Compensation Arrangement with Individual, Share-based Payments</t>
  </si>
  <si>
    <t>Shares issued</t>
  </si>
  <si>
    <t>Certain Officers | Minimum</t>
  </si>
  <si>
    <t>Severance term (in months)</t>
  </si>
  <si>
    <t>9 months</t>
  </si>
  <si>
    <t>Number of months of bonus payable</t>
  </si>
  <si>
    <t>Certain Officers | Maximum</t>
  </si>
  <si>
    <t>15 months</t>
  </si>
  <si>
    <t>Commitments and Contingencies - Retirement Plan (Details) - USD ($)</t>
  </si>
  <si>
    <t>401(k)</t>
  </si>
  <si>
    <t>Defined Contribution Plan Disclosure</t>
  </si>
  <si>
    <t>Discretionary contributions</t>
  </si>
  <si>
    <t>Stockholders' Equity - Series A &amp; B Preferred Stock (Details)</t>
  </si>
  <si>
    <t>Aug. 02, 2016USD ($)</t>
  </si>
  <si>
    <t>Oct. 31, 2012USD ($)item$ / sharesshares</t>
  </si>
  <si>
    <t>Sep. 30, 2016USD ($)$ / sharesshares</t>
  </si>
  <si>
    <t>Dec. 31, 2009USD ($)item$ / sharesshares</t>
  </si>
  <si>
    <t>Preferred stock</t>
  </si>
  <si>
    <t>Shares issued | shares</t>
  </si>
  <si>
    <t>Undeclared cumulative preferred dividends</t>
  </si>
  <si>
    <t>Gross proceeds from issuance</t>
  </si>
  <si>
    <t>Share price (in dollars per share) | $ / shares</t>
  </si>
  <si>
    <t>Dividend rate (as a percent)</t>
  </si>
  <si>
    <t>6.00%</t>
  </si>
  <si>
    <t>Automatic redemption price in the event of a public offering, minimum (in dollars per share) | $ / shares</t>
  </si>
  <si>
    <t>Minimum proceeds from sale of stock, as threshold for automatic conversion</t>
  </si>
  <si>
    <t>Number of embedded features | item</t>
  </si>
  <si>
    <t>Preferred stock, antidilution trigger, price per share</t>
  </si>
  <si>
    <t>Number of shares issuable under terms of antidilution clause</t>
  </si>
  <si>
    <t>Stockholders' Equity - Stock-Based Compensation General Information (Details) - shares</t>
  </si>
  <si>
    <t>2016 Plan</t>
  </si>
  <si>
    <t>Share-based Compensation Arrangement by Share-based Payment Award</t>
  </si>
  <si>
    <t>Number of shares authorized</t>
  </si>
  <si>
    <t>Number of shares available for grant</t>
  </si>
  <si>
    <t>Stock options | Other Equity Compensation Plans</t>
  </si>
  <si>
    <t>Stockholders' Equity - Stock-Based Compensation Expense (Details) - USD ($) $ in Thousands</t>
  </si>
  <si>
    <t>Allocated Share-based Compensation Expense</t>
  </si>
  <si>
    <t>Unrecognized stock-based compensation</t>
  </si>
  <si>
    <t>Unrecognized stock-based compensation expense, Stock plans</t>
  </si>
  <si>
    <t>Unrecognized stock-based compensation expense, period for recognition</t>
  </si>
  <si>
    <t>2 years 8 months 12 days</t>
  </si>
  <si>
    <t>Restricted Stock Units | 2016 Plan</t>
  </si>
  <si>
    <t>Unrecognized stock-based compensation expense, Restricted stock</t>
  </si>
  <si>
    <t>2 years 6 months</t>
  </si>
  <si>
    <t>Aggregate value</t>
  </si>
  <si>
    <t>Share-based awards granted</t>
  </si>
  <si>
    <t>Stockholders' Equity - Stock Options (Details)</t>
  </si>
  <si>
    <t>Options (#)</t>
  </si>
  <si>
    <t>Outstanding at beginning of period | shares</t>
  </si>
  <si>
    <t>Granted | shares</t>
  </si>
  <si>
    <t>Exercised | shares</t>
  </si>
  <si>
    <t>Forfeited | shares</t>
  </si>
  <si>
    <t>Outstanding at end of period | shares</t>
  </si>
  <si>
    <t>Weighted Average Exercise Price ($/share)</t>
  </si>
  <si>
    <t>Outstanding at beginning of period | $ / shares</t>
  </si>
  <si>
    <t>Granted | $ / shares</t>
  </si>
  <si>
    <t>Exercised | $ / shares</t>
  </si>
  <si>
    <t>Forfeited | $ / shares</t>
  </si>
  <si>
    <t>Outstanding at end of period | $ / shares</t>
  </si>
  <si>
    <t>Other information</t>
  </si>
  <si>
    <t>Exercisable options, number | shares</t>
  </si>
  <si>
    <t>Exercisable options, weighted-average exercise price | $ / shares</t>
  </si>
  <si>
    <t>Exercisable options, weighted-average remaining contractual life</t>
  </si>
  <si>
    <t>5 years 8 months 12 days</t>
  </si>
  <si>
    <t>Stock options</t>
  </si>
  <si>
    <t>Stock-based compensation, general disclosures</t>
  </si>
  <si>
    <t>Vesting period (in years)</t>
  </si>
  <si>
    <t>4 years</t>
  </si>
  <si>
    <t>Term (in years)</t>
  </si>
  <si>
    <t>10 years</t>
  </si>
  <si>
    <t>Stockholders' Equity - Employee Stock Purchase Plan (Details) - USD ($) $ / shares in Units, $ in Thousands</t>
  </si>
  <si>
    <t>Oct. 31, 2012</t>
  </si>
  <si>
    <t>Class of Stock</t>
  </si>
  <si>
    <t>Stock Issued During Period Prior To Completion Of Initial Offering Shares New Issues</t>
  </si>
  <si>
    <t>Conversion of Stock, Shares Converted</t>
  </si>
  <si>
    <t>Employee Stock Purchase Plan</t>
  </si>
  <si>
    <t>Purchase price of common stock under plan (as a percent)</t>
  </si>
  <si>
    <t>85.00%</t>
  </si>
  <si>
    <t>Offering period (in months)</t>
  </si>
  <si>
    <t>6 months</t>
  </si>
  <si>
    <t>Shares reserved for issuance</t>
  </si>
  <si>
    <t>Incremental share increase (in shares)</t>
  </si>
  <si>
    <t>Incremental share increase (as a percent)</t>
  </si>
  <si>
    <t>1.00%</t>
  </si>
  <si>
    <t>Share price (in dollars per share)</t>
  </si>
  <si>
    <t>Stock Issued During Period Required To Fund Stock Dividends Shares New Issues</t>
  </si>
  <si>
    <t>Preferred stock to common stock conversion ratio</t>
  </si>
  <si>
    <t>Accrued Cumulative Dividends</t>
  </si>
  <si>
    <t>Payment of dividends</t>
  </si>
  <si>
    <t>Income Taxes (Details) - USD ($) $ in Thousands</t>
  </si>
  <si>
    <t>Net Income (Loss) Per Share Attributable to Common Stockholders (Details) - USD ($) $ / shares in Units, $ in Thousands</t>
  </si>
  <si>
    <t>Weighted average shares outstanding</t>
  </si>
  <si>
    <t>Effect of common stock options, warrants, restricted stock units and employee stock purchase plan shares</t>
  </si>
  <si>
    <t>Weighted average shares used to compute diluted net income (loss) per share</t>
  </si>
  <si>
    <t>Net income (loss) per share — Basic</t>
  </si>
  <si>
    <t>Net income (loss) per share — Diluted</t>
  </si>
  <si>
    <t>Net Income (Loss) Per Share Attributable to Common Stockholders - Antidilutive shares (Details) - shares</t>
  </si>
  <si>
    <t>Antidilutive Securities Excluded from Computation of Earnings Per Share</t>
  </si>
  <si>
    <t>Antidilutive securities excluded from computation of earnings per share</t>
  </si>
  <si>
    <t>Number of potentially dilutive shares outstanding</t>
  </si>
  <si>
    <t>Restricted Stock Units</t>
  </si>
  <si>
    <t>Convertible preferred stock outstanding</t>
  </si>
  <si>
    <t>Common stock options</t>
  </si>
  <si>
    <t>Common stock warra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000_);(#,##0.00000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7838</v>
      </c>
    </row>
    <row spans="1:3" r="6">
      <c t="s" r="A6" s="4">
        <v>8</v>
      </c>
      <c t="s" r="B6" s="4">
        <v>9</v>
      </c>
    </row>
    <row spans="1:3" r="7">
      <c t="s" r="A7" s="4">
        <v>10</v>
      </c>
      <c t="s" r="B7" s="4">
        <v>11</v>
      </c>
    </row>
    <row spans="1:3" r="8">
      <c t="s" r="A8" s="4">
        <v>12</v>
      </c>
      <c t="s" r="B8" s="4">
        <v>13</v>
      </c>
    </row>
    <row spans="1:3" r="9">
      <c t="s" r="A9" s="4">
        <v>14</v>
      </c>
      <c t="s" r="B9" s="5">
        <v>15</v>
      </c>
    </row>
    <row spans="1:3" r="10">
      <c t="s" r="A10" s="4">
        <v>16</v>
      </c>
      <c t="n" r="B10" s="6">
        <v>2016</v>
      </c>
    </row>
    <row spans="1:3" r="11">
      <c t="s" r="A11" s="4">
        <v>17</v>
      </c>
      <c t="s" r="B11" s="4">
        <v>18</v>
      </c>
    </row>
    <row spans="1:3" r="12">
      <c t="s" r="A12" s="4">
        <v>19</v>
      </c>
      <c t="s" r="B12" s="4">
        <v>20</v>
      </c>
    </row>
    <row spans="1:3" r="13">
      <c t="s" r="A13" s="4">
        <v>21</v>
      </c>
      <c t="s" r="B13" s="4">
        <v>22</v>
      </c>
    </row>
    <row spans="1:3" r="14">
      <c t="s" r="A14" s="4">
        <v>23</v>
      </c>
      <c t="n" r="C14" s="6">
        <v>16813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r="A1" s="1">
        <v>177</v>
      </c>
      <c t="s" r="B1" s="2">
        <v>1</v>
      </c>
    </row>
    <row spans="1:2" r="2">
      <c t="s" r="B2" s="2">
        <v>2</v>
      </c>
    </row>
    <row spans="1:2" r="3">
      <c t="s" r="A3" s="3">
        <v>161</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192</v>
      </c>
      <c t="s" r="B11"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63</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165</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2</v>
      </c>
      <c t="s" r="B1" s="2">
        <v>1</v>
      </c>
    </row>
    <row spans="1:2" r="2">
      <c t="s" r="B2" s="2">
        <v>2</v>
      </c>
    </row>
    <row spans="1:2" r="3">
      <c t="s" r="A3" s="3">
        <v>169</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05</v>
      </c>
      <c t="s" r="B1" s="2">
        <v>1</v>
      </c>
    </row>
    <row spans="1:2" r="2">
      <c t="s" r="B2" s="2">
        <v>2</v>
      </c>
    </row>
    <row spans="1:2" r="3">
      <c t="s" r="A3" s="3">
        <v>171</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9294</v>
      </c>
      <c t="n" r="C3" s="7">
        <v>7060</v>
      </c>
    </row>
    <row spans="1:3" r="4">
      <c t="s" r="A4" s="4">
        <v>28</v>
      </c>
      <c t="n" r="B4" s="6">
        <v>13021</v>
      </c>
      <c t="n" r="C4" s="6">
        <v>14151</v>
      </c>
    </row>
    <row spans="1:3" r="5">
      <c t="s" r="A5" s="4">
        <v>29</v>
      </c>
      <c t="n" r="B5" s="6">
        <v>6248</v>
      </c>
      <c t="n" r="C5" s="6">
        <v>5781</v>
      </c>
    </row>
    <row spans="1:3" r="6">
      <c t="s" r="A6" s="4">
        <v>30</v>
      </c>
      <c t="n" r="B6" s="6">
        <v>1781</v>
      </c>
      <c t="n" r="C6" s="6">
        <v>1766</v>
      </c>
    </row>
    <row spans="1:3" r="7">
      <c t="s" r="A7" s="4">
        <v>31</v>
      </c>
      <c t="n" r="B7" s="6">
        <v>808</v>
      </c>
      <c t="n" r="C7" s="6">
        <v>602</v>
      </c>
    </row>
    <row spans="1:3" r="8">
      <c t="s" r="A8" s="4">
        <v>32</v>
      </c>
      <c t="n" r="B8" s="6">
        <v>61152</v>
      </c>
      <c t="n" r="C8" s="6">
        <v>29360</v>
      </c>
    </row>
    <row spans="1:3" r="9">
      <c t="s" r="A9" s="4">
        <v>33</v>
      </c>
      <c t="n" r="B9" s="6">
        <v>1399</v>
      </c>
      <c t="n" r="C9" s="6">
        <v>1346</v>
      </c>
    </row>
    <row spans="1:3" r="10">
      <c t="s" r="A10" s="3">
        <v>34</v>
      </c>
    </row>
    <row spans="1:3" r="11">
      <c t="s" r="A11" s="4">
        <v>35</v>
      </c>
      <c t="n" r="B11" s="6">
        <v>2304</v>
      </c>
      <c t="n" r="C11" s="6">
        <v>2489</v>
      </c>
    </row>
    <row spans="1:3" r="12">
      <c t="s" r="A12" s="4">
        <v>36</v>
      </c>
      <c t="n" r="B12" s="6">
        <v>1644</v>
      </c>
      <c t="n" r="C12" s="6">
        <v>2039</v>
      </c>
    </row>
    <row spans="1:3" r="13">
      <c t="s" r="A13" s="4">
        <v>30</v>
      </c>
      <c t="n" r="B13" s="6">
        <v>387</v>
      </c>
      <c t="n" r="C13" s="6">
        <v>402</v>
      </c>
    </row>
    <row spans="1:3" r="14">
      <c t="s" r="A14" s="4">
        <v>37</v>
      </c>
      <c t="n" r="B14" s="6">
        <v>50</v>
      </c>
      <c t="n" r="C14" s="6">
        <v>1337</v>
      </c>
    </row>
    <row spans="1:3" r="15">
      <c t="s" r="A15" s="4">
        <v>38</v>
      </c>
      <c t="n" r="B15" s="6">
        <v>4385</v>
      </c>
      <c t="n" r="C15" s="6">
        <v>6267</v>
      </c>
    </row>
    <row spans="1:3" r="16">
      <c t="s" r="A16" s="4">
        <v>39</v>
      </c>
      <c t="n" r="B16" s="6">
        <v>66936</v>
      </c>
      <c t="n" r="C16" s="6">
        <v>36973</v>
      </c>
    </row>
    <row spans="1:3" r="17">
      <c t="s" r="A17" s="3">
        <v>40</v>
      </c>
    </row>
    <row spans="1:3" r="18">
      <c t="s" r="A18" s="4">
        <v>41</v>
      </c>
      <c t="n" r="B18" s="6">
        <v>4808</v>
      </c>
      <c t="n" r="C18" s="6">
        <v>3336</v>
      </c>
    </row>
    <row spans="1:3" r="19">
      <c t="s" r="A19" s="4">
        <v>42</v>
      </c>
      <c t="n" r="B19" s="6">
        <v>4250</v>
      </c>
      <c t="n" r="C19" s="6">
        <v>3355</v>
      </c>
    </row>
    <row spans="1:3" r="20">
      <c t="s" r="A20" s="4">
        <v>43</v>
      </c>
      <c t="n" r="B20" s="6">
        <v>1212</v>
      </c>
      <c t="n" r="C20" s="6">
        <v>916</v>
      </c>
    </row>
    <row spans="1:3" r="21">
      <c t="s" r="A21" s="4">
        <v>44</v>
      </c>
      <c t="n" r="B21" s="6">
        <v>265</v>
      </c>
      <c t="n" r="C21" s="6">
        <v>991</v>
      </c>
    </row>
    <row spans="1:3" r="22">
      <c t="s" r="A22" s="4">
        <v>45</v>
      </c>
      <c t="n" r="B22" s="6">
        <v>172</v>
      </c>
      <c t="n" r="C22" s="6">
        <v>904</v>
      </c>
    </row>
    <row spans="1:3" r="23">
      <c t="s" r="A23" s="4">
        <v>46</v>
      </c>
      <c t="n" r="B23" s="6">
        <v>10707</v>
      </c>
      <c t="n" r="C23" s="6">
        <v>9502</v>
      </c>
    </row>
    <row spans="1:3" r="24">
      <c t="s" r="A24" s="3">
        <v>47</v>
      </c>
    </row>
    <row spans="1:3" r="25">
      <c t="s" r="A25" s="4">
        <v>48</v>
      </c>
      <c t="n" r="B25" s="6">
        <v>150</v>
      </c>
      <c t="n" r="C25" s="6">
        <v>193</v>
      </c>
    </row>
    <row spans="1:3" r="26">
      <c t="s" r="A26" s="4">
        <v>49</v>
      </c>
      <c t="n" r="B26" s="6">
        <v>10857</v>
      </c>
      <c t="n" r="C26" s="6">
        <v>9695</v>
      </c>
    </row>
    <row spans="1:3" r="27">
      <c t="s" r="A27" s="3">
        <v>50</v>
      </c>
    </row>
    <row spans="1:3" r="28">
      <c t="s" r="A28" s="4">
        <v>51</v>
      </c>
      <c t="n" r="B28" s="6">
        <v>17</v>
      </c>
      <c t="n" r="C28" s="6">
        <v>3</v>
      </c>
    </row>
    <row spans="1:3" r="29">
      <c t="s" r="A29" s="4">
        <v>52</v>
      </c>
      <c t="n" r="B29" s="6">
        <v>61214</v>
      </c>
    </row>
    <row spans="1:3" r="30">
      <c t="s" r="A30" s="4">
        <v>53</v>
      </c>
      <c t="n" r="B30" s="6">
        <v>-5152</v>
      </c>
      <c t="n" r="C30" s="6">
        <v>-5652</v>
      </c>
    </row>
    <row spans="1:3" r="31">
      <c t="s" r="A31" s="4">
        <v>54</v>
      </c>
      <c t="n" r="B31" s="6">
        <v>56079</v>
      </c>
      <c t="n" r="C31" s="6">
        <v>-5649</v>
      </c>
    </row>
    <row spans="1:3" r="32">
      <c t="s" r="A32" s="4">
        <v>55</v>
      </c>
      <c t="n" r="B32" s="7">
        <v>66936</v>
      </c>
      <c t="n" r="C32" s="6">
        <v>36973</v>
      </c>
    </row>
    <row spans="1:3" r="33">
      <c t="s" r="A33" s="4">
        <v>56</v>
      </c>
    </row>
    <row spans="1:3" r="34">
      <c t="s" r="A34" s="3">
        <v>57</v>
      </c>
    </row>
    <row spans="1:3" r="35">
      <c t="s" r="A35" s="4">
        <v>58</v>
      </c>
      <c t="n" r="C35" s="6">
        <v>12599</v>
      </c>
    </row>
    <row spans="1:3" r="36">
      <c t="s" r="A36" s="4">
        <v>59</v>
      </c>
    </row>
    <row spans="1:3" r="37">
      <c t="s" r="A37" s="3">
        <v>57</v>
      </c>
    </row>
    <row spans="1:3" r="38">
      <c t="s" r="A38" s="4">
        <v>58</v>
      </c>
      <c t="n" r="C38" s="7">
        <v>20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75</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30"/>
    <col customWidth="1" max="4" min="4" width="30"/>
    <col customWidth="1" max="5" min="5" width="30"/>
  </cols>
  <sheetData>
    <row spans="1:5" r="1">
      <c t="s" r="A1" s="1">
        <v>215</v>
      </c>
      <c t="s" r="B1" s="2">
        <v>216</v>
      </c>
    </row>
    <row spans="1:5" r="2">
      <c t="s" r="B2" s="2">
        <v>217</v>
      </c>
      <c t="s" r="C2" s="2">
        <v>218</v>
      </c>
      <c t="s" r="D2" s="2">
        <v>219</v>
      </c>
      <c t="s" r="E2" s="2">
        <v>220</v>
      </c>
    </row>
    <row spans="1:5" r="3">
      <c t="s" r="A3" s="3">
        <v>180</v>
      </c>
    </row>
    <row spans="1:5" r="4">
      <c t="s" r="A4" s="4">
        <v>66</v>
      </c>
      <c t="n" r="C4" s="6">
        <v>300000000</v>
      </c>
      <c t="n" r="D4" s="6">
        <v>14184175</v>
      </c>
      <c t="n" r="E4" s="6">
        <v>8900000</v>
      </c>
    </row>
    <row spans="1:5" r="5">
      <c t="s" r="A5" s="4">
        <v>221</v>
      </c>
      <c t="n" r="C5" s="8">
        <v>0.001</v>
      </c>
      <c t="n" r="D5" s="8">
        <v>0.001</v>
      </c>
      <c t="n" r="E5" s="8">
        <v>0.001</v>
      </c>
    </row>
    <row spans="1:5" r="6">
      <c t="s" r="A6" s="4">
        <v>222</v>
      </c>
      <c t="n" r="B6" s="10">
        <v>0.354604396</v>
      </c>
    </row>
    <row spans="1:5" r="7">
      <c t="s" r="A7" s="4">
        <v>223</v>
      </c>
      <c t="n" r="C7" s="6">
        <v>0</v>
      </c>
    </row>
    <row spans="1:5" r="8">
      <c t="s" r="A8" s="4">
        <v>224</v>
      </c>
      <c t="n" r="C8" s="6">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5</v>
      </c>
      <c t="s" r="B1" s="2">
        <v>226</v>
      </c>
      <c t="s" r="C1" s="2">
        <v>2</v>
      </c>
      <c t="s" r="D1" s="2">
        <v>227</v>
      </c>
    </row>
    <row spans="1:4" r="2">
      <c t="s" r="A2" s="3">
        <v>228</v>
      </c>
    </row>
    <row spans="1:4" r="3">
      <c t="s" r="A3" s="4">
        <v>229</v>
      </c>
      <c t="n" r="C3" s="7">
        <v>41200</v>
      </c>
    </row>
    <row spans="1:4" r="4">
      <c t="s" r="A4" s="4">
        <v>230</v>
      </c>
      <c t="n" r="C4" s="6">
        <v>4777</v>
      </c>
    </row>
    <row spans="1:4" r="5">
      <c t="s" r="A5" s="4">
        <v>59</v>
      </c>
    </row>
    <row spans="1:4" r="6">
      <c t="s" r="A6" s="3">
        <v>228</v>
      </c>
    </row>
    <row spans="1:4" r="7">
      <c t="s" r="A7" s="4">
        <v>231</v>
      </c>
      <c t="n" r="D7" s="9">
        <v>4.23</v>
      </c>
    </row>
    <row spans="1:4" r="8">
      <c t="s" r="A8" s="4">
        <v>232</v>
      </c>
      <c t="n" r="C8" s="7">
        <v>8200</v>
      </c>
    </row>
    <row spans="1:4" r="9">
      <c t="s" r="A9" s="4">
        <v>233</v>
      </c>
    </row>
    <row spans="1:4" r="10">
      <c t="s" r="A10" s="3">
        <v>228</v>
      </c>
    </row>
    <row spans="1:4" r="11">
      <c t="s" r="A11" s="4">
        <v>234</v>
      </c>
      <c t="n" r="B11" s="6">
        <v>4120000</v>
      </c>
    </row>
    <row spans="1:4" r="12">
      <c t="s" r="A12" s="4">
        <v>231</v>
      </c>
      <c t="n" r="B12" s="7">
        <v>10</v>
      </c>
    </row>
    <row spans="1:4" r="13">
      <c t="s" r="A13" s="4">
        <v>229</v>
      </c>
      <c t="n" r="B13" s="7">
        <v>35400</v>
      </c>
    </row>
    <row spans="1:4" r="14">
      <c t="s" r="A14" s="4">
        <v>235</v>
      </c>
      <c t="n" r="B14" s="7">
        <v>29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236</v>
      </c>
      <c t="s" r="B1" s="2">
        <v>70</v>
      </c>
      <c t="s" r="D1" s="2">
        <v>1</v>
      </c>
    </row>
    <row spans="1:6" r="2">
      <c t="s" r="B2" s="2">
        <v>2</v>
      </c>
      <c t="s" r="C2" s="2">
        <v>71</v>
      </c>
      <c t="s" r="D2" s="2">
        <v>2</v>
      </c>
      <c t="s" r="E2" s="2">
        <v>71</v>
      </c>
      <c t="s" r="F2" s="2">
        <v>25</v>
      </c>
    </row>
    <row spans="1:6" r="3">
      <c t="s" r="A3" s="3">
        <v>237</v>
      </c>
    </row>
    <row spans="1:6" r="4">
      <c t="s" r="A4" s="4">
        <v>238</v>
      </c>
      <c t="n" r="B4" s="7">
        <v>100</v>
      </c>
      <c t="n" r="C4" s="7">
        <v>100</v>
      </c>
      <c t="n" r="D4" s="7">
        <v>200</v>
      </c>
      <c t="n" r="E4" s="7">
        <v>200</v>
      </c>
    </row>
    <row spans="1:6" r="5">
      <c t="s" r="A5" s="4">
        <v>239</v>
      </c>
    </row>
    <row spans="1:6" r="6">
      <c t="s" r="A6" s="3">
        <v>237</v>
      </c>
    </row>
    <row spans="1:6" r="7">
      <c t="s" r="A7" s="4">
        <v>239</v>
      </c>
      <c t="n" r="B7" s="6">
        <v>3428</v>
      </c>
      <c t="n" r="D7" s="6">
        <v>3428</v>
      </c>
      <c t="n" r="F7" s="7">
        <v>3403</v>
      </c>
    </row>
    <row spans="1:6" r="8">
      <c t="s" r="A8" s="4">
        <v>240</v>
      </c>
      <c t="n" r="B8" s="6">
        <v>-1124</v>
      </c>
      <c t="n" r="D8" s="6">
        <v>-1124</v>
      </c>
      <c t="n" r="F8" s="6">
        <v>-914</v>
      </c>
    </row>
    <row spans="1:6" r="9">
      <c t="s" r="A9" s="4">
        <v>241</v>
      </c>
      <c t="n" r="B9" s="6">
        <v>2304</v>
      </c>
      <c t="n" r="D9" s="6">
        <v>2304</v>
      </c>
      <c t="n" r="F9" s="6">
        <v>2489</v>
      </c>
    </row>
    <row spans="1:6" r="10">
      <c t="s" r="A10" s="3">
        <v>242</v>
      </c>
    </row>
    <row spans="1:6" r="11">
      <c t="s" r="A11" s="4">
        <v>243</v>
      </c>
      <c t="n" r="B11" s="6">
        <v>69</v>
      </c>
      <c t="n" r="D11" s="6">
        <v>69</v>
      </c>
    </row>
    <row spans="1:6" r="12">
      <c t="n" r="A12" s="6">
        <v>2017</v>
      </c>
      <c t="n" r="B12" s="6">
        <v>279</v>
      </c>
      <c t="n" r="D12" s="6">
        <v>279</v>
      </c>
    </row>
    <row spans="1:6" r="13">
      <c t="n" r="A13" s="6">
        <v>2018</v>
      </c>
      <c t="n" r="B13" s="6">
        <v>279</v>
      </c>
      <c t="n" r="D13" s="6">
        <v>279</v>
      </c>
    </row>
    <row spans="1:6" r="14">
      <c t="n" r="A14" s="6">
        <v>2019</v>
      </c>
      <c t="n" r="B14" s="6">
        <v>279</v>
      </c>
      <c t="n" r="D14" s="6">
        <v>279</v>
      </c>
    </row>
    <row spans="1:6" r="15">
      <c t="n" r="A15" s="6">
        <v>2020</v>
      </c>
      <c t="n" r="B15" s="6">
        <v>279</v>
      </c>
      <c t="n" r="D15" s="6">
        <v>279</v>
      </c>
    </row>
    <row spans="1:6" r="16">
      <c t="s" r="A16" s="4">
        <v>244</v>
      </c>
      <c t="n" r="B16" s="6">
        <v>1119</v>
      </c>
      <c t="n" r="D16" s="6">
        <v>1119</v>
      </c>
    </row>
    <row spans="1:6" r="17">
      <c t="s" r="A17" s="4">
        <v>241</v>
      </c>
      <c t="n" r="B17" s="7">
        <v>2304</v>
      </c>
      <c t="n" r="D17" s="7">
        <v>2304</v>
      </c>
      <c t="n" r="F17" s="7">
        <v>24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45</v>
      </c>
      <c t="s" r="B1" s="2">
        <v>2</v>
      </c>
      <c t="s" r="C1" s="2">
        <v>25</v>
      </c>
    </row>
    <row spans="1:3" r="2">
      <c t="s" r="A2" s="3">
        <v>165</v>
      </c>
    </row>
    <row spans="1:3" r="3">
      <c t="s" r="A3" s="4">
        <v>246</v>
      </c>
      <c t="n" r="B3" s="7">
        <v>540</v>
      </c>
      <c t="n" r="C3" s="7">
        <v>360</v>
      </c>
    </row>
    <row spans="1:3" r="4">
      <c t="s" r="A4" s="4">
        <v>247</v>
      </c>
      <c t="n" r="B4" s="6">
        <v>71</v>
      </c>
      <c t="n" r="C4" s="6">
        <v>130</v>
      </c>
    </row>
    <row spans="1:3" r="5">
      <c t="s" r="A5" s="4">
        <v>248</v>
      </c>
      <c t="n" r="B5" s="6">
        <v>601</v>
      </c>
      <c t="n" r="C5" s="6">
        <v>426</v>
      </c>
    </row>
    <row spans="1:3" r="6">
      <c t="s" r="A6" s="4">
        <v>249</v>
      </c>
      <c t="n" r="B6" s="7">
        <v>1212</v>
      </c>
      <c t="n" r="C6" s="7">
        <v>9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50</v>
      </c>
      <c t="s" r="B1" s="2">
        <v>1</v>
      </c>
    </row>
    <row spans="1:3" r="2">
      <c t="s" r="B2" s="2">
        <v>2</v>
      </c>
      <c t="s" r="C2" s="2">
        <v>25</v>
      </c>
    </row>
    <row spans="1:3" r="3">
      <c t="s" r="A3" s="3">
        <v>251</v>
      </c>
    </row>
    <row spans="1:3" r="4">
      <c t="s" r="A4" s="4">
        <v>252</v>
      </c>
      <c t="n" r="B4" s="7">
        <v>2000</v>
      </c>
    </row>
    <row spans="1:3" r="5">
      <c t="s" r="A5" s="4">
        <v>253</v>
      </c>
      <c t="n" r="B5" s="7">
        <v>0</v>
      </c>
      <c t="n" r="C5" s="7">
        <v>0</v>
      </c>
    </row>
    <row spans="1:3" r="6">
      <c t="s" r="A6" s="4">
        <v>254</v>
      </c>
    </row>
    <row spans="1:3" r="7">
      <c t="s" r="A7" s="3">
        <v>251</v>
      </c>
    </row>
    <row spans="1:3" r="8">
      <c t="s" r="A8" s="4">
        <v>255</v>
      </c>
      <c t="s" r="B8"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spans="1:6" r="1">
      <c t="s" r="A1" s="1">
        <v>257</v>
      </c>
      <c t="s" r="B1" s="2">
        <v>216</v>
      </c>
      <c t="s" r="C1" s="2">
        <v>70</v>
      </c>
      <c t="s" r="E1" s="2">
        <v>1</v>
      </c>
    </row>
    <row spans="1:6" r="2">
      <c t="s" r="B2" s="2">
        <v>258</v>
      </c>
      <c t="s" r="C2" s="2">
        <v>2</v>
      </c>
      <c t="s" r="D2" s="2">
        <v>71</v>
      </c>
      <c t="s" r="E2" s="2">
        <v>2</v>
      </c>
      <c t="s" r="F2" s="2">
        <v>71</v>
      </c>
    </row>
    <row spans="1:6" r="3">
      <c t="s" r="A3" s="3">
        <v>259</v>
      </c>
    </row>
    <row spans="1:6" r="4">
      <c t="s" r="A4" s="4">
        <v>260</v>
      </c>
      <c t="n" r="B4" s="7">
        <v>0</v>
      </c>
      <c t="n" r="C4" s="7">
        <v>200</v>
      </c>
      <c t="n" r="D4" s="7">
        <v>200</v>
      </c>
      <c t="n" r="E4" s="7">
        <v>600</v>
      </c>
      <c t="n" r="F4" s="7">
        <v>600</v>
      </c>
    </row>
    <row spans="1:6" r="5">
      <c t="s" r="A5" s="4">
        <v>243</v>
      </c>
      <c t="n" r="C5" s="6">
        <v>159</v>
      </c>
      <c t="n" r="E5" s="6">
        <v>159</v>
      </c>
    </row>
    <row spans="1:6" r="6">
      <c t="n" r="A6" s="6">
        <v>2017</v>
      </c>
      <c t="n" r="C6" s="6">
        <v>715</v>
      </c>
      <c t="n" r="E6" s="6">
        <v>715</v>
      </c>
    </row>
    <row spans="1:6" r="7">
      <c t="n" r="A7" s="6">
        <v>2018</v>
      </c>
      <c t="n" r="C7" s="6">
        <v>732</v>
      </c>
      <c t="n" r="E7" s="6">
        <v>732</v>
      </c>
    </row>
    <row spans="1:6" r="8">
      <c t="n" r="A8" s="6">
        <v>2019</v>
      </c>
      <c t="n" r="C8" s="6">
        <v>744</v>
      </c>
      <c t="n" r="E8" s="6">
        <v>744</v>
      </c>
    </row>
    <row spans="1:6" r="9">
      <c t="n" r="A9" s="6">
        <v>2020</v>
      </c>
      <c t="n" r="C9" s="6">
        <v>754</v>
      </c>
      <c t="n" r="E9" s="6">
        <v>754</v>
      </c>
    </row>
    <row spans="1:6" r="10">
      <c t="s" r="A10" s="4">
        <v>244</v>
      </c>
      <c t="n" r="C10" s="6">
        <v>506</v>
      </c>
      <c t="n" r="E10" s="6">
        <v>506</v>
      </c>
    </row>
    <row spans="1:6" r="11">
      <c t="s" r="A11" s="4">
        <v>103</v>
      </c>
      <c t="n" r="C11" s="6">
        <v>3610</v>
      </c>
      <c t="n" r="E11" s="6">
        <v>3610</v>
      </c>
    </row>
    <row spans="1:6" r="12">
      <c t="s" r="A12" s="4">
        <v>261</v>
      </c>
    </row>
    <row spans="1:6" r="13">
      <c t="s" r="A13" s="3">
        <v>259</v>
      </c>
    </row>
    <row spans="1:6" r="14">
      <c t="s" r="A14" s="4">
        <v>243</v>
      </c>
      <c t="n" r="C14" s="6">
        <v>154</v>
      </c>
      <c t="n" r="E14" s="6">
        <v>154</v>
      </c>
    </row>
    <row spans="1:6" r="15">
      <c t="n" r="A15" s="6">
        <v>2017</v>
      </c>
      <c t="n" r="C15" s="6">
        <v>695</v>
      </c>
      <c t="n" r="E15" s="6">
        <v>695</v>
      </c>
    </row>
    <row spans="1:6" r="16">
      <c t="n" r="A16" s="6">
        <v>2018</v>
      </c>
      <c t="n" r="C16" s="6">
        <v>714</v>
      </c>
      <c t="n" r="E16" s="6">
        <v>714</v>
      </c>
    </row>
    <row spans="1:6" r="17">
      <c t="n" r="A17" s="6">
        <v>2019</v>
      </c>
      <c t="n" r="C17" s="6">
        <v>733</v>
      </c>
      <c t="n" r="E17" s="6">
        <v>733</v>
      </c>
    </row>
    <row spans="1:6" r="18">
      <c t="n" r="A18" s="6">
        <v>2020</v>
      </c>
      <c t="n" r="C18" s="6">
        <v>753</v>
      </c>
      <c t="n" r="E18" s="6">
        <v>753</v>
      </c>
    </row>
    <row spans="1:6" r="19">
      <c t="s" r="A19" s="4">
        <v>244</v>
      </c>
      <c t="n" r="C19" s="6">
        <v>506</v>
      </c>
      <c t="n" r="E19" s="6">
        <v>506</v>
      </c>
    </row>
    <row spans="1:6" r="20">
      <c t="s" r="A20" s="4">
        <v>103</v>
      </c>
      <c t="n" r="C20" s="6">
        <v>3555</v>
      </c>
      <c t="n" r="E20" s="6">
        <v>3555</v>
      </c>
    </row>
    <row spans="1:6" r="21">
      <c t="s" r="A21" s="4">
        <v>262</v>
      </c>
    </row>
    <row spans="1:6" r="22">
      <c t="s" r="A22" s="3">
        <v>259</v>
      </c>
    </row>
    <row spans="1:6" r="23">
      <c t="s" r="A23" s="4">
        <v>243</v>
      </c>
      <c t="n" r="C23" s="6">
        <v>5</v>
      </c>
      <c t="n" r="E23" s="6">
        <v>5</v>
      </c>
    </row>
    <row spans="1:6" r="24">
      <c t="n" r="A24" s="6">
        <v>2017</v>
      </c>
      <c t="n" r="C24" s="6">
        <v>20</v>
      </c>
      <c t="n" r="E24" s="6">
        <v>20</v>
      </c>
    </row>
    <row spans="1:6" r="25">
      <c t="n" r="A25" s="6">
        <v>2018</v>
      </c>
      <c t="n" r="C25" s="6">
        <v>18</v>
      </c>
      <c t="n" r="E25" s="6">
        <v>18</v>
      </c>
    </row>
    <row spans="1:6" r="26">
      <c t="n" r="A26" s="6">
        <v>2019</v>
      </c>
      <c t="n" r="C26" s="6">
        <v>11</v>
      </c>
      <c t="n" r="E26" s="6">
        <v>11</v>
      </c>
    </row>
    <row spans="1:6" r="27">
      <c t="n" r="A27" s="6">
        <v>2020</v>
      </c>
      <c t="n" r="C27" s="6">
        <v>1</v>
      </c>
      <c t="n" r="E27" s="6">
        <v>1</v>
      </c>
    </row>
    <row spans="1:6" r="28">
      <c t="s" r="A28" s="4">
        <v>103</v>
      </c>
      <c t="n" r="C28" s="7">
        <v>55</v>
      </c>
      <c t="n" r="E28" s="7">
        <v>5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8"/>
    <col customWidth="1" max="3" min="3" width="18"/>
    <col customWidth="1" max="4" min="4" width="18"/>
    <col customWidth="1" max="5" min="5" width="18"/>
    <col customWidth="1" max="6" min="6" width="21"/>
  </cols>
  <sheetData>
    <row spans="1:6" r="1">
      <c t="s" r="A1" s="1">
        <v>263</v>
      </c>
      <c t="s" r="B1" s="2">
        <v>70</v>
      </c>
      <c t="s" r="D1" s="2">
        <v>1</v>
      </c>
    </row>
    <row spans="1:6" r="2">
      <c t="s" r="B2" s="2">
        <v>264</v>
      </c>
      <c t="s" r="C2" s="2">
        <v>265</v>
      </c>
      <c t="s" r="D2" s="2">
        <v>264</v>
      </c>
      <c t="s" r="E2" s="2">
        <v>265</v>
      </c>
      <c t="s" r="F2" s="2">
        <v>266</v>
      </c>
    </row>
    <row spans="1:6" r="3">
      <c t="s" r="A3" s="3">
        <v>267</v>
      </c>
    </row>
    <row spans="1:6" r="4">
      <c t="s" r="A4" s="4">
        <v>268</v>
      </c>
      <c t="n" r="B4" s="6">
        <v>3</v>
      </c>
      <c t="n" r="C4" s="6">
        <v>3</v>
      </c>
      <c t="n" r="D4" s="6">
        <v>3</v>
      </c>
      <c t="n" r="E4" s="6">
        <v>3</v>
      </c>
    </row>
    <row spans="1:6" r="5">
      <c t="s" r="A5" s="3">
        <v>269</v>
      </c>
    </row>
    <row spans="1:6" r="6">
      <c t="s" r="A6" s="4">
        <v>270</v>
      </c>
      <c t="n" r="F6" s="11">
        <v>7.6</v>
      </c>
    </row>
    <row spans="1:6" r="7">
      <c t="s" r="A7" s="4">
        <v>271</v>
      </c>
    </row>
    <row spans="1:6" r="8">
      <c t="s" r="A8" s="3">
        <v>267</v>
      </c>
    </row>
    <row spans="1:6" r="9">
      <c t="s" r="A9" s="4">
        <v>272</v>
      </c>
      <c t="s" r="B9" s="4">
        <v>273</v>
      </c>
      <c t="s" r="C9" s="4">
        <v>273</v>
      </c>
      <c t="s" r="D9" s="4">
        <v>274</v>
      </c>
      <c t="s" r="E9" s="4">
        <v>2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6</v>
      </c>
      <c t="s" r="B1" s="2">
        <v>1</v>
      </c>
      <c t="s" r="C1" s="2">
        <v>277</v>
      </c>
    </row>
    <row spans="1:3" r="2">
      <c t="s" r="B2" s="2">
        <v>2</v>
      </c>
      <c t="s" r="C2" s="2">
        <v>25</v>
      </c>
    </row>
    <row spans="1:3" r="3">
      <c t="s" r="A3" s="4">
        <v>278</v>
      </c>
    </row>
    <row spans="1:3" r="4">
      <c t="s" r="A4" s="3">
        <v>279</v>
      </c>
    </row>
    <row spans="1:3" r="5">
      <c t="s" r="A5" s="4">
        <v>280</v>
      </c>
      <c t="n" r="B5" s="6">
        <v>66010</v>
      </c>
      <c t="n" r="C5" s="6">
        <v>45523</v>
      </c>
    </row>
    <row spans="1:3" r="6">
      <c t="s" r="A6" s="4">
        <v>281</v>
      </c>
    </row>
    <row spans="1:3" r="7">
      <c t="s" r="A7" s="3">
        <v>279</v>
      </c>
    </row>
    <row spans="1:3" r="8">
      <c t="s" r="A8" s="4">
        <v>282</v>
      </c>
      <c t="s" r="B8" s="4">
        <v>283</v>
      </c>
    </row>
    <row spans="1:3" r="9">
      <c t="s" r="A9" s="4">
        <v>284</v>
      </c>
      <c t="s" r="B9" s="4">
        <v>283</v>
      </c>
    </row>
    <row spans="1:3" r="10">
      <c t="s" r="A10" s="4">
        <v>285</v>
      </c>
    </row>
    <row spans="1:3" r="11">
      <c t="s" r="A11" s="3">
        <v>279</v>
      </c>
    </row>
    <row spans="1:3" r="12">
      <c t="s" r="A12" s="4">
        <v>282</v>
      </c>
      <c t="s" r="B12" s="4">
        <v>286</v>
      </c>
    </row>
    <row spans="1:3" r="13">
      <c t="s" r="A13" s="4">
        <v>284</v>
      </c>
      <c t="s" r="B13"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87</v>
      </c>
      <c t="s" r="B1" s="2">
        <v>70</v>
      </c>
      <c t="s" r="D1" s="2">
        <v>1</v>
      </c>
    </row>
    <row spans="1:5" r="2">
      <c t="s" r="B2" s="2">
        <v>2</v>
      </c>
      <c t="s" r="C2" s="2">
        <v>71</v>
      </c>
      <c t="s" r="D2" s="2">
        <v>2</v>
      </c>
      <c t="s" r="E2" s="2">
        <v>71</v>
      </c>
    </row>
    <row spans="1:5" r="3">
      <c t="s" r="A3" s="4">
        <v>288</v>
      </c>
    </row>
    <row spans="1:5" r="4">
      <c t="s" r="A4" s="3">
        <v>289</v>
      </c>
    </row>
    <row spans="1:5" r="5">
      <c t="s" r="A5" s="4">
        <v>290</v>
      </c>
      <c t="n" r="B5" s="7">
        <v>45000</v>
      </c>
      <c t="n" r="C5" s="7">
        <v>36000</v>
      </c>
      <c t="n" r="D5" s="7">
        <v>120000</v>
      </c>
      <c t="n" r="E5" s="7">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0</v>
      </c>
      <c t="s" r="B1" s="2">
        <v>2</v>
      </c>
      <c t="s" r="C1" s="2">
        <v>25</v>
      </c>
    </row>
    <row spans="1:3" r="2">
      <c t="s" r="A2" s="4">
        <v>61</v>
      </c>
      <c t="n" r="B2" s="8">
        <v>0.001</v>
      </c>
    </row>
    <row spans="1:3" r="3">
      <c t="s" r="A3" s="4">
        <v>62</v>
      </c>
      <c t="n" r="B3" s="6">
        <v>50000000</v>
      </c>
    </row>
    <row spans="1:3" r="4">
      <c t="s" r="A4" s="4">
        <v>63</v>
      </c>
      <c t="n" r="B4" s="6">
        <v>0</v>
      </c>
    </row>
    <row spans="1:3" r="5">
      <c t="s" r="A5" s="4">
        <v>64</v>
      </c>
      <c t="n" r="B5" s="6">
        <v>0</v>
      </c>
    </row>
    <row spans="1:3" r="6">
      <c t="s" r="A6" s="4">
        <v>65</v>
      </c>
      <c t="n" r="B6" s="8">
        <v>0.001</v>
      </c>
      <c t="n" r="C6" s="8">
        <v>0.001</v>
      </c>
    </row>
    <row spans="1:3" r="7">
      <c t="s" r="A7" s="4">
        <v>66</v>
      </c>
      <c t="n" r="B7" s="6">
        <v>300000000</v>
      </c>
      <c t="n" r="C7" s="6">
        <v>14184175</v>
      </c>
    </row>
    <row spans="1:3" r="8">
      <c t="s" r="A8" s="4">
        <v>67</v>
      </c>
      <c t="n" r="B8" s="6">
        <v>16812655</v>
      </c>
      <c t="n" r="C8" s="6">
        <v>3222902</v>
      </c>
    </row>
    <row spans="1:3" r="9">
      <c t="s" r="A9" s="4">
        <v>68</v>
      </c>
      <c t="n" r="B9" s="6">
        <v>16746645</v>
      </c>
      <c t="n" r="C9" s="6">
        <v>3222902</v>
      </c>
    </row>
    <row spans="1:3" r="10">
      <c t="s" r="A10" s="4">
        <v>56</v>
      </c>
    </row>
    <row spans="1:3" r="11">
      <c t="s" r="A11" s="4">
        <v>61</v>
      </c>
      <c t="n" r="B11" s="8">
        <v>0.001</v>
      </c>
      <c t="n" r="C11" s="8">
        <v>0.001</v>
      </c>
    </row>
    <row spans="1:3" r="12">
      <c t="s" r="A12" s="4">
        <v>62</v>
      </c>
      <c t="n" r="B12" s="6">
        <v>0</v>
      </c>
      <c t="n" r="C12" s="6">
        <v>5319066</v>
      </c>
    </row>
    <row spans="1:3" r="13">
      <c t="s" r="A13" s="4">
        <v>63</v>
      </c>
      <c t="n" r="B13" s="6">
        <v>0</v>
      </c>
      <c t="n" r="C13" s="6">
        <v>2733468</v>
      </c>
    </row>
    <row spans="1:3" r="14">
      <c t="s" r="A14" s="4">
        <v>64</v>
      </c>
      <c t="n" r="B14" s="6">
        <v>0</v>
      </c>
      <c t="n" r="C14" s="6">
        <v>2733468</v>
      </c>
    </row>
    <row spans="1:3" r="15">
      <c t="s" r="A15" s="4">
        <v>59</v>
      </c>
    </row>
    <row spans="1:3" r="16">
      <c t="s" r="A16" s="4">
        <v>61</v>
      </c>
      <c t="n" r="B16" s="8">
        <v>0.001</v>
      </c>
      <c t="n" r="C16" s="8">
        <v>0.001</v>
      </c>
    </row>
    <row spans="1:3" r="17">
      <c t="s" r="A17" s="4">
        <v>62</v>
      </c>
      <c t="n" r="B17" s="6">
        <v>0</v>
      </c>
      <c t="n" r="C17" s="6">
        <v>3112153</v>
      </c>
    </row>
    <row spans="1:3" r="18">
      <c t="s" r="A18" s="4">
        <v>63</v>
      </c>
      <c t="n" r="B18" s="6">
        <v>0</v>
      </c>
      <c t="n" r="C18" s="6">
        <v>3108589</v>
      </c>
    </row>
    <row spans="1:3" r="19">
      <c t="s" r="A19" s="4">
        <v>64</v>
      </c>
      <c t="n" r="B19" s="6">
        <v>0</v>
      </c>
      <c t="n" r="C19" s="6">
        <v>3061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37"/>
    <col customWidth="1" max="5" min="5" width="41"/>
  </cols>
  <sheetData>
    <row spans="1:5" r="1">
      <c t="s" r="A1" s="1">
        <v>291</v>
      </c>
      <c t="s" r="B1" s="2">
        <v>292</v>
      </c>
      <c t="s" r="C1" s="2">
        <v>293</v>
      </c>
      <c t="s" r="D1" s="2">
        <v>294</v>
      </c>
      <c t="s" r="E1" s="2">
        <v>295</v>
      </c>
    </row>
    <row spans="1:5" r="2">
      <c t="s" r="A2" s="3">
        <v>296</v>
      </c>
    </row>
    <row spans="1:5" r="3">
      <c t="s" r="A3" s="4">
        <v>297</v>
      </c>
      <c t="n" r="D3" s="6">
        <v>0</v>
      </c>
    </row>
    <row spans="1:5" r="4">
      <c t="s" r="A4" s="4">
        <v>298</v>
      </c>
      <c t="n" r="B4" s="7">
        <v>8200000</v>
      </c>
    </row>
    <row spans="1:5" r="5">
      <c t="s" r="A5" s="4">
        <v>56</v>
      </c>
    </row>
    <row spans="1:5" r="6">
      <c t="s" r="A6" s="3">
        <v>296</v>
      </c>
    </row>
    <row spans="1:5" r="7">
      <c t="s" r="A7" s="4">
        <v>299</v>
      </c>
      <c t="n" r="C7" s="7">
        <v>10400000</v>
      </c>
    </row>
    <row spans="1:5" r="8">
      <c t="s" r="A8" s="4">
        <v>297</v>
      </c>
      <c t="n" r="C8" s="6">
        <v>2733468</v>
      </c>
    </row>
    <row spans="1:5" r="9">
      <c t="s" r="A9" s="4">
        <v>300</v>
      </c>
      <c t="n" r="C9" s="9">
        <v>3.8</v>
      </c>
    </row>
    <row spans="1:5" r="10">
      <c t="s" r="A10" s="4">
        <v>301</v>
      </c>
      <c t="s" r="C10" s="4">
        <v>302</v>
      </c>
    </row>
    <row spans="1:5" r="11">
      <c t="s" r="A11" s="4">
        <v>298</v>
      </c>
      <c t="n" r="B11" s="7">
        <v>2600000</v>
      </c>
    </row>
    <row spans="1:5" r="12">
      <c t="s" r="A12" s="4">
        <v>303</v>
      </c>
      <c t="n" r="D12" s="9">
        <v>11.42</v>
      </c>
    </row>
    <row spans="1:5" r="13">
      <c t="s" r="A13" s="4">
        <v>304</v>
      </c>
      <c t="n" r="D13" s="7">
        <v>30000000</v>
      </c>
    </row>
    <row spans="1:5" r="14">
      <c t="s" r="A14" s="4">
        <v>305</v>
      </c>
      <c t="n" r="C14" s="6">
        <v>2</v>
      </c>
    </row>
    <row spans="1:5" r="15">
      <c t="s" r="A15" s="4">
        <v>59</v>
      </c>
    </row>
    <row spans="1:5" r="16">
      <c t="s" r="A16" s="3">
        <v>296</v>
      </c>
    </row>
    <row spans="1:5" r="17">
      <c t="s" r="A17" s="4">
        <v>299</v>
      </c>
      <c t="n" r="E17" s="7">
        <v>13000000</v>
      </c>
    </row>
    <row spans="1:5" r="18">
      <c t="s" r="A18" s="4">
        <v>297</v>
      </c>
      <c t="n" r="E18" s="6">
        <v>3061488</v>
      </c>
    </row>
    <row spans="1:5" r="19">
      <c t="s" r="A19" s="4">
        <v>300</v>
      </c>
      <c t="n" r="E19" s="9">
        <v>4.23</v>
      </c>
    </row>
    <row spans="1:5" r="20">
      <c t="s" r="A20" s="4">
        <v>301</v>
      </c>
      <c t="s" r="E20" s="4">
        <v>302</v>
      </c>
    </row>
    <row spans="1:5" r="21">
      <c t="s" r="A21" s="4">
        <v>306</v>
      </c>
      <c t="n" r="E21" s="9">
        <v>4.23</v>
      </c>
    </row>
    <row spans="1:5" r="22">
      <c t="s" r="A22" s="4">
        <v>307</v>
      </c>
      <c t="n" r="D22" s="7">
        <v>83972</v>
      </c>
    </row>
    <row spans="1:5" r="23">
      <c t="s" r="A23" s="4">
        <v>303</v>
      </c>
      <c t="n" r="D23" s="9">
        <v>11.42</v>
      </c>
    </row>
    <row spans="1:5" r="24">
      <c t="s" r="A24" s="4">
        <v>304</v>
      </c>
      <c t="n" r="D24" s="7">
        <v>30000000</v>
      </c>
    </row>
    <row spans="1:5" r="25">
      <c t="s" r="A25" s="4">
        <v>305</v>
      </c>
      <c t="n" r="E25" s="6">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17</v>
      </c>
    </row>
    <row spans="1:3" r="2">
      <c t="s" r="A2" s="4">
        <v>309</v>
      </c>
    </row>
    <row spans="1:3" r="3">
      <c t="s" r="A3" s="3">
        <v>310</v>
      </c>
    </row>
    <row spans="1:3" r="4">
      <c t="s" r="A4" s="4">
        <v>311</v>
      </c>
      <c t="n" r="C4" s="6">
        <v>4800000</v>
      </c>
    </row>
    <row spans="1:3" r="5">
      <c t="s" r="A5" s="4">
        <v>312</v>
      </c>
      <c t="n" r="B5" s="6">
        <v>4500000</v>
      </c>
    </row>
    <row spans="1:3" r="6">
      <c t="s" r="A6" s="4">
        <v>313</v>
      </c>
    </row>
    <row spans="1:3" r="7">
      <c t="s" r="A7" s="3">
        <v>310</v>
      </c>
    </row>
    <row spans="1:3" r="8">
      <c t="s" r="A8" s="4">
        <v>312</v>
      </c>
      <c t="n" r="C8"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14</v>
      </c>
      <c t="s" r="B1" s="2">
        <v>70</v>
      </c>
      <c t="s" r="D1" s="2">
        <v>1</v>
      </c>
    </row>
    <row spans="1:5" r="2">
      <c t="s" r="B2" s="2">
        <v>2</v>
      </c>
      <c t="s" r="C2" s="2">
        <v>71</v>
      </c>
      <c t="s" r="D2" s="2">
        <v>2</v>
      </c>
      <c t="s" r="E2" s="2">
        <v>71</v>
      </c>
    </row>
    <row spans="1:5" r="3">
      <c t="s" r="A3" s="3">
        <v>109</v>
      </c>
    </row>
    <row spans="1:5" r="4">
      <c t="s" r="A4" s="4">
        <v>315</v>
      </c>
      <c t="n" r="B4" s="7">
        <v>709</v>
      </c>
      <c t="n" r="C4" s="7">
        <v>87</v>
      </c>
      <c t="n" r="D4" s="7">
        <v>859</v>
      </c>
      <c t="n" r="E4" s="7">
        <v>232</v>
      </c>
    </row>
    <row spans="1:5" r="5">
      <c t="s" r="A5" s="3">
        <v>316</v>
      </c>
    </row>
    <row spans="1:5" r="6">
      <c t="s" r="A6" s="4">
        <v>317</v>
      </c>
      <c t="n" r="B6" s="6">
        <v>2000</v>
      </c>
      <c t="n" r="D6" s="7">
        <v>2000</v>
      </c>
    </row>
    <row spans="1:5" r="7">
      <c t="s" r="A7" s="4">
        <v>318</v>
      </c>
      <c t="s" r="D7" s="4">
        <v>319</v>
      </c>
    </row>
    <row spans="1:5" r="8">
      <c t="s" r="A8" s="4">
        <v>74</v>
      </c>
    </row>
    <row spans="1:5" r="9">
      <c t="s" r="A9" s="3">
        <v>109</v>
      </c>
    </row>
    <row spans="1:5" r="10">
      <c t="s" r="A10" s="4">
        <v>315</v>
      </c>
      <c t="n" r="B10" s="6">
        <v>33</v>
      </c>
      <c t="n" r="C10" s="6">
        <v>21</v>
      </c>
      <c t="n" r="D10" s="7">
        <v>71</v>
      </c>
      <c t="n" r="E10" s="6">
        <v>52</v>
      </c>
    </row>
    <row spans="1:5" r="11">
      <c t="s" r="A11" s="4">
        <v>77</v>
      </c>
    </row>
    <row spans="1:5" r="12">
      <c t="s" r="A12" s="3">
        <v>109</v>
      </c>
    </row>
    <row spans="1:5" r="13">
      <c t="s" r="A13" s="4">
        <v>315</v>
      </c>
      <c t="n" r="B13" s="6">
        <v>188</v>
      </c>
      <c t="n" r="C13" s="6">
        <v>47</v>
      </c>
      <c t="n" r="D13" s="6">
        <v>272</v>
      </c>
      <c t="n" r="E13" s="6">
        <v>125</v>
      </c>
    </row>
    <row spans="1:5" r="14">
      <c t="s" r="A14" s="4">
        <v>78</v>
      </c>
    </row>
    <row spans="1:5" r="15">
      <c t="s" r="A15" s="3">
        <v>109</v>
      </c>
    </row>
    <row spans="1:5" r="16">
      <c t="s" r="A16" s="4">
        <v>315</v>
      </c>
      <c t="n" r="B16" s="6">
        <v>14</v>
      </c>
      <c t="n" r="D16" s="6">
        <v>14</v>
      </c>
    </row>
    <row spans="1:5" r="17">
      <c t="s" r="A17" s="4">
        <v>79</v>
      </c>
    </row>
    <row spans="1:5" r="18">
      <c t="s" r="A18" s="3">
        <v>109</v>
      </c>
    </row>
    <row spans="1:5" r="19">
      <c t="s" r="A19" s="4">
        <v>315</v>
      </c>
      <c t="n" r="B19" s="6">
        <v>474</v>
      </c>
      <c t="n" r="C19" s="7">
        <v>19</v>
      </c>
      <c t="n" r="D19" s="6">
        <v>502</v>
      </c>
      <c t="n" r="E19" s="7">
        <v>55</v>
      </c>
    </row>
    <row spans="1:5" r="20">
      <c t="s" r="A20" s="4">
        <v>320</v>
      </c>
    </row>
    <row spans="1:5" r="21">
      <c t="s" r="A21" s="3">
        <v>316</v>
      </c>
    </row>
    <row spans="1:5" r="22">
      <c t="s" r="A22" s="4">
        <v>321</v>
      </c>
      <c t="n" r="B22" s="7">
        <v>2900</v>
      </c>
      <c t="n" r="D22" s="7">
        <v>2900</v>
      </c>
    </row>
    <row spans="1:5" r="23">
      <c t="s" r="A23" s="4">
        <v>318</v>
      </c>
      <c t="s" r="D23" s="4">
        <v>322</v>
      </c>
    </row>
    <row spans="1:5" r="24">
      <c t="s" r="A24" s="4">
        <v>323</v>
      </c>
      <c t="n" r="D24" s="7">
        <v>3100</v>
      </c>
    </row>
    <row spans="1:5" r="25">
      <c t="s" r="A25" s="4">
        <v>324</v>
      </c>
      <c t="n" r="D25" s="6">
        <v>3075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30"/>
  </cols>
  <sheetData>
    <row spans="1:2" r="1">
      <c t="s" r="A1" s="1">
        <v>325</v>
      </c>
      <c t="s" r="B1" s="2">
        <v>1</v>
      </c>
    </row>
    <row spans="1:2" r="2">
      <c t="s" r="B2" s="2">
        <v>218</v>
      </c>
    </row>
    <row spans="1:2" r="3">
      <c t="s" r="A3" s="3">
        <v>326</v>
      </c>
    </row>
    <row spans="1:2" r="4">
      <c t="s" r="A4" s="4">
        <v>327</v>
      </c>
      <c t="n" r="B4" s="6">
        <v>1840448</v>
      </c>
    </row>
    <row spans="1:2" r="5">
      <c t="s" r="A5" s="4">
        <v>328</v>
      </c>
      <c t="n" r="B5" s="6">
        <v>305236</v>
      </c>
    </row>
    <row spans="1:2" r="6">
      <c t="s" r="A6" s="4">
        <v>329</v>
      </c>
      <c t="n" r="B6" s="6">
        <v>-234948</v>
      </c>
    </row>
    <row spans="1:2" r="7">
      <c t="s" r="A7" s="4">
        <v>330</v>
      </c>
      <c t="n" r="B7" s="6">
        <v>-23535</v>
      </c>
    </row>
    <row spans="1:2" r="8">
      <c t="s" r="A8" s="4">
        <v>331</v>
      </c>
      <c t="n" r="B8" s="6">
        <v>1887201</v>
      </c>
    </row>
    <row spans="1:2" r="9">
      <c t="s" r="A9" s="3">
        <v>332</v>
      </c>
    </row>
    <row spans="1:2" r="10">
      <c t="s" r="A10" s="4">
        <v>333</v>
      </c>
      <c t="n" r="B10" s="9">
        <v>1.18</v>
      </c>
    </row>
    <row spans="1:2" r="11">
      <c t="s" r="A11" s="4">
        <v>334</v>
      </c>
      <c t="n" r="B11" s="12">
        <v>10.6</v>
      </c>
    </row>
    <row spans="1:2" r="12">
      <c t="s" r="A12" s="4">
        <v>335</v>
      </c>
      <c t="n" r="B12" s="12">
        <v>0.95</v>
      </c>
    </row>
    <row spans="1:2" r="13">
      <c t="s" r="A13" s="4">
        <v>336</v>
      </c>
      <c t="n" r="B13" s="12">
        <v>2.84</v>
      </c>
    </row>
    <row spans="1:2" r="14">
      <c t="s" r="A14" s="4">
        <v>337</v>
      </c>
      <c t="n" r="B14" s="9">
        <v>2.33</v>
      </c>
    </row>
    <row spans="1:2" r="15">
      <c t="s" r="A15" s="3">
        <v>338</v>
      </c>
    </row>
    <row spans="1:2" r="16">
      <c t="s" r="A16" s="4">
        <v>339</v>
      </c>
      <c t="n" r="B16" s="6">
        <v>1283036</v>
      </c>
    </row>
    <row spans="1:2" r="17">
      <c t="s" r="A17" s="4">
        <v>340</v>
      </c>
      <c t="n" r="B17" s="9">
        <v>1.02</v>
      </c>
    </row>
    <row spans="1:2" r="18">
      <c t="s" r="A18" s="4">
        <v>341</v>
      </c>
      <c t="s" r="B18" s="4">
        <v>342</v>
      </c>
    </row>
    <row spans="1:2" r="19">
      <c t="s" r="A19" s="4">
        <v>343</v>
      </c>
    </row>
    <row spans="1:2" r="20">
      <c t="s" r="A20" s="3">
        <v>344</v>
      </c>
    </row>
    <row spans="1:2" r="21">
      <c t="s" r="A21" s="4">
        <v>345</v>
      </c>
      <c t="s" r="B21" s="4">
        <v>346</v>
      </c>
    </row>
    <row spans="1:2" r="22">
      <c t="s" r="A22" s="4">
        <v>347</v>
      </c>
      <c t="s" r="B22"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49</v>
      </c>
      <c t="s" r="B1" s="2">
        <v>226</v>
      </c>
      <c t="s" r="C1" s="2">
        <v>2</v>
      </c>
      <c t="s" r="D1" s="2">
        <v>71</v>
      </c>
      <c t="s" r="E1" s="2">
        <v>2</v>
      </c>
      <c t="s" r="F1" s="2">
        <v>71</v>
      </c>
      <c t="s" r="G1" s="2">
        <v>350</v>
      </c>
      <c t="s" r="H1" s="2">
        <v>227</v>
      </c>
    </row>
    <row spans="1:8" r="2">
      <c t="s" r="A2" s="3">
        <v>351</v>
      </c>
    </row>
    <row spans="1:8" r="3">
      <c t="s" r="A3" s="4">
        <v>315</v>
      </c>
      <c t="n" r="C3" s="7">
        <v>709</v>
      </c>
      <c t="n" r="D3" s="7">
        <v>87</v>
      </c>
      <c t="n" r="E3" s="7">
        <v>859</v>
      </c>
      <c t="n" r="F3" s="7">
        <v>232</v>
      </c>
    </row>
    <row spans="1:8" r="4">
      <c t="s" r="A4" s="4">
        <v>352</v>
      </c>
      <c t="n" r="E4" s="6">
        <v>2354323</v>
      </c>
    </row>
    <row spans="1:8" r="5">
      <c t="s" r="A5" s="4">
        <v>353</v>
      </c>
      <c t="n" r="E5" s="6">
        <v>5924453</v>
      </c>
    </row>
    <row spans="1:8" r="6">
      <c t="s" r="A6" s="4">
        <v>354</v>
      </c>
    </row>
    <row spans="1:8" r="7">
      <c t="s" r="A7" s="3">
        <v>351</v>
      </c>
    </row>
    <row spans="1:8" r="8">
      <c t="s" r="A8" s="4">
        <v>355</v>
      </c>
      <c t="s" r="E8" s="4">
        <v>356</v>
      </c>
    </row>
    <row spans="1:8" r="9">
      <c t="s" r="A9" s="4">
        <v>357</v>
      </c>
      <c t="s" r="E9" s="4">
        <v>358</v>
      </c>
    </row>
    <row spans="1:8" r="10">
      <c t="s" r="A10" s="4">
        <v>359</v>
      </c>
      <c t="n" r="C10" s="6">
        <v>1600000</v>
      </c>
      <c t="n" r="E10" s="6">
        <v>1600000</v>
      </c>
    </row>
    <row spans="1:8" r="11">
      <c t="s" r="A11" s="4">
        <v>280</v>
      </c>
      <c t="n" r="E11" s="6">
        <v>0</v>
      </c>
    </row>
    <row spans="1:8" r="12">
      <c t="s" r="A12" s="4">
        <v>360</v>
      </c>
      <c t="n" r="E12" s="6">
        <v>500000</v>
      </c>
    </row>
    <row spans="1:8" r="13">
      <c t="s" r="A13" s="4">
        <v>361</v>
      </c>
      <c t="s" r="E13" s="4">
        <v>362</v>
      </c>
    </row>
    <row spans="1:8" r="14">
      <c t="s" r="A14" s="4">
        <v>315</v>
      </c>
      <c t="n" r="C14" s="7">
        <v>200</v>
      </c>
      <c t="n" r="E14" s="7">
        <v>200</v>
      </c>
    </row>
    <row spans="1:8" r="15">
      <c t="s" r="A15" s="4">
        <v>233</v>
      </c>
    </row>
    <row spans="1:8" r="16">
      <c t="s" r="A16" s="3">
        <v>351</v>
      </c>
    </row>
    <row spans="1:8" r="17">
      <c t="s" r="A17" s="4">
        <v>234</v>
      </c>
      <c t="n" r="B17" s="6">
        <v>4120000</v>
      </c>
    </row>
    <row spans="1:8" r="18">
      <c t="s" r="A18" s="4">
        <v>363</v>
      </c>
      <c t="n" r="B18" s="7">
        <v>10</v>
      </c>
    </row>
    <row spans="1:8" r="19">
      <c t="s" r="A19" s="4">
        <v>56</v>
      </c>
    </row>
    <row spans="1:8" r="20">
      <c t="s" r="A20" s="3">
        <v>351</v>
      </c>
    </row>
    <row spans="1:8" r="21">
      <c t="s" r="A21" s="4">
        <v>364</v>
      </c>
      <c t="n" r="E21" s="6">
        <v>956842</v>
      </c>
    </row>
    <row spans="1:8" r="22">
      <c t="s" r="A22" s="4">
        <v>365</v>
      </c>
      <c t="n" r="E22" s="6">
        <v>1</v>
      </c>
    </row>
    <row spans="1:8" r="23">
      <c t="s" r="A23" s="4">
        <v>363</v>
      </c>
      <c t="n" r="G23" s="9">
        <v>3.8</v>
      </c>
    </row>
    <row spans="1:8" r="24">
      <c t="s" r="A24" s="4">
        <v>59</v>
      </c>
    </row>
    <row spans="1:8" r="25">
      <c t="s" r="A25" s="3">
        <v>351</v>
      </c>
    </row>
    <row spans="1:8" r="26">
      <c t="s" r="A26" s="4">
        <v>366</v>
      </c>
      <c t="n" r="C26" s="7">
        <v>8200</v>
      </c>
      <c t="n" r="E26" s="7">
        <v>8200</v>
      </c>
    </row>
    <row spans="1:8" r="27">
      <c t="s" r="A27" s="4">
        <v>365</v>
      </c>
      <c t="n" r="E27" s="13">
        <v>0.9708</v>
      </c>
    </row>
    <row spans="1:8" r="28">
      <c t="s" r="A28" s="4">
        <v>363</v>
      </c>
      <c t="n" r="H28" s="9">
        <v>4.23</v>
      </c>
    </row>
    <row spans="1:8" r="29">
      <c t="s" r="A29" s="4">
        <v>367</v>
      </c>
      <c t="n" r="E29" s="7">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68</v>
      </c>
      <c t="s" r="B1" s="2">
        <v>70</v>
      </c>
      <c t="s" r="D1" s="2">
        <v>1</v>
      </c>
    </row>
    <row spans="1:5" r="2">
      <c t="s" r="B2" s="2">
        <v>2</v>
      </c>
      <c t="s" r="C2" s="2">
        <v>71</v>
      </c>
      <c t="s" r="D2" s="2">
        <v>2</v>
      </c>
      <c t="s" r="E2" s="2">
        <v>71</v>
      </c>
    </row>
    <row spans="1:5" r="3">
      <c t="s" r="A3" s="3">
        <v>173</v>
      </c>
    </row>
    <row spans="1:5" r="4">
      <c t="s" r="A4" s="4">
        <v>84</v>
      </c>
      <c t="n" r="B4" s="7">
        <v>492</v>
      </c>
      <c t="n" r="C4" s="7">
        <v>589</v>
      </c>
      <c t="n" r="D4" s="7">
        <v>500</v>
      </c>
      <c t="n" r="E4" s="7">
        <v>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70</v>
      </c>
      <c t="s" r="D1" s="2">
        <v>1</v>
      </c>
    </row>
    <row spans="1:5" r="2">
      <c t="s" r="B2" s="2">
        <v>2</v>
      </c>
      <c t="s" r="C2" s="2">
        <v>71</v>
      </c>
      <c t="s" r="D2" s="2">
        <v>2</v>
      </c>
      <c t="s" r="E2" s="2">
        <v>71</v>
      </c>
    </row>
    <row spans="1:5" r="3">
      <c t="s" r="A3" s="3">
        <v>175</v>
      </c>
    </row>
    <row spans="1:5" r="4">
      <c t="s" r="A4" s="4">
        <v>85</v>
      </c>
      <c t="n" r="B4" s="7">
        <v>492</v>
      </c>
      <c t="n" r="C4" s="7">
        <v>876</v>
      </c>
      <c t="n" r="D4" s="7">
        <v>500</v>
      </c>
      <c t="n" r="E4" s="7">
        <v>134</v>
      </c>
    </row>
    <row spans="1:5" r="5">
      <c t="s" r="A5" s="4">
        <v>86</v>
      </c>
      <c t="n" r="B5" s="6">
        <v>224</v>
      </c>
      <c t="n" r="C5" s="6">
        <v>470</v>
      </c>
      <c t="n" r="D5" s="6">
        <v>1247</v>
      </c>
      <c t="n" r="E5" s="6">
        <v>1396</v>
      </c>
    </row>
    <row spans="1:5" r="6">
      <c t="s" r="A6" s="4">
        <v>87</v>
      </c>
      <c t="n" r="B6" s="6">
        <v>99</v>
      </c>
      <c t="n" r="C6" s="6">
        <v>262</v>
      </c>
    </row>
    <row spans="1:5" r="7">
      <c t="s" r="A7" s="4">
        <v>88</v>
      </c>
      <c t="n" r="B7" s="7">
        <v>169</v>
      </c>
      <c t="n" r="C7" s="7">
        <v>144</v>
      </c>
      <c t="n" r="D7" s="7">
        <v>-747</v>
      </c>
      <c t="n" r="E7" s="7">
        <v>-1262</v>
      </c>
    </row>
    <row spans="1:5" r="8">
      <c t="s" r="A8" s="4">
        <v>370</v>
      </c>
      <c t="n" r="B8" s="6">
        <v>12253877</v>
      </c>
      <c t="n" r="C8" s="6">
        <v>3148294</v>
      </c>
      <c t="n" r="D8" s="6">
        <v>6317875</v>
      </c>
      <c t="n" r="E8" s="6">
        <v>2854112</v>
      </c>
    </row>
    <row spans="1:5" r="9">
      <c t="s" r="A9" s="4">
        <v>371</v>
      </c>
      <c t="n" r="B9" s="6">
        <v>1728922</v>
      </c>
      <c t="n" r="C9" s="6">
        <v>1651014</v>
      </c>
      <c t="n" r="D9" s="6">
        <v>0</v>
      </c>
      <c t="n" r="E9" s="6">
        <v>0</v>
      </c>
    </row>
    <row spans="1:5" r="10">
      <c t="s" r="A10" s="4">
        <v>372</v>
      </c>
      <c t="n" r="B10" s="6">
        <v>13982799</v>
      </c>
      <c t="n" r="C10" s="6">
        <v>4799308</v>
      </c>
      <c t="n" r="D10" s="6">
        <v>6317875</v>
      </c>
      <c t="n" r="E10" s="6">
        <v>2854112</v>
      </c>
    </row>
    <row spans="1:5" r="11">
      <c t="s" r="A11" s="4">
        <v>373</v>
      </c>
      <c t="n" r="B11" s="9">
        <v>0.01</v>
      </c>
      <c t="n" r="C11" s="9">
        <v>0.05</v>
      </c>
      <c t="n" r="D11" s="9">
        <v>-0.12</v>
      </c>
      <c t="n" r="E11" s="9">
        <v>-0.44</v>
      </c>
    </row>
    <row spans="1:5" r="12">
      <c t="s" r="A12" s="4">
        <v>374</v>
      </c>
      <c t="n" r="B12" s="9">
        <v>0.01</v>
      </c>
      <c t="n" r="C12" s="9">
        <v>0.03</v>
      </c>
      <c t="n" r="D12" s="9">
        <v>-0.12</v>
      </c>
      <c t="n" r="E12" s="9">
        <v>-0.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75</v>
      </c>
      <c t="s" r="B1" s="2">
        <v>70</v>
      </c>
      <c t="s" r="C1" s="2">
        <v>1</v>
      </c>
    </row>
    <row spans="1:4" r="2">
      <c t="s" r="B2" s="2">
        <v>2</v>
      </c>
      <c t="s" r="C2" s="2">
        <v>2</v>
      </c>
      <c t="s" r="D2" s="2">
        <v>71</v>
      </c>
    </row>
    <row spans="1:4" r="3">
      <c t="s" r="A3" s="3">
        <v>376</v>
      </c>
    </row>
    <row spans="1:4" r="4">
      <c t="s" r="A4" s="4">
        <v>377</v>
      </c>
      <c t="n" r="B4" s="6">
        <v>31016</v>
      </c>
      <c t="n" r="C4" s="6">
        <v>2302426</v>
      </c>
      <c t="n" r="D4" s="6">
        <v>7671185</v>
      </c>
    </row>
    <row spans="1:4" r="5">
      <c t="s" r="A5" s="4">
        <v>378</v>
      </c>
      <c t="n" r="B5" s="6">
        <v>18500000</v>
      </c>
      <c t="n" r="C5" s="6">
        <v>18500000</v>
      </c>
    </row>
    <row spans="1:4" r="6">
      <c t="s" r="A6" s="4">
        <v>379</v>
      </c>
    </row>
    <row spans="1:4" r="7">
      <c t="s" r="A7" s="3">
        <v>376</v>
      </c>
    </row>
    <row spans="1:4" r="8">
      <c t="s" r="A8" s="4">
        <v>377</v>
      </c>
      <c t="n" r="C8" s="6">
        <v>373604</v>
      </c>
    </row>
    <row spans="1:4" r="9">
      <c t="s" r="A9" s="4">
        <v>354</v>
      </c>
    </row>
    <row spans="1:4" r="10">
      <c t="s" r="A10" s="3">
        <v>376</v>
      </c>
    </row>
    <row spans="1:4" r="11">
      <c t="s" r="A11" s="4">
        <v>377</v>
      </c>
      <c t="n" r="C11" s="6">
        <v>35821</v>
      </c>
    </row>
    <row spans="1:4" r="12">
      <c t="s" r="A12" s="4">
        <v>380</v>
      </c>
    </row>
    <row spans="1:4" r="13">
      <c t="s" r="A13" s="3">
        <v>376</v>
      </c>
    </row>
    <row spans="1:4" r="14">
      <c t="s" r="A14" s="4">
        <v>377</v>
      </c>
      <c t="n" r="D14" s="6">
        <v>5794958</v>
      </c>
    </row>
    <row spans="1:4" r="15">
      <c t="s" r="A15" s="4">
        <v>381</v>
      </c>
    </row>
    <row spans="1:4" r="16">
      <c t="s" r="A16" s="3">
        <v>376</v>
      </c>
    </row>
    <row spans="1:4" r="17">
      <c t="s" r="A17" s="4">
        <v>377</v>
      </c>
      <c t="n" r="B17" s="6">
        <v>31016</v>
      </c>
      <c t="n" r="C17" s="6">
        <v>1887201</v>
      </c>
      <c t="n" r="D17" s="6">
        <v>1861709</v>
      </c>
    </row>
    <row spans="1:4" r="18">
      <c t="s" r="A18" s="4">
        <v>382</v>
      </c>
    </row>
    <row spans="1:4" r="19">
      <c t="s" r="A19" s="3">
        <v>376</v>
      </c>
    </row>
    <row spans="1:4" r="20">
      <c t="s" r="A20" s="4">
        <v>377</v>
      </c>
      <c t="n" r="C20" s="6">
        <v>5800</v>
      </c>
      <c t="n" r="D20" s="6">
        <v>1451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22635</v>
      </c>
      <c t="n" r="C4" s="7">
        <v>16820</v>
      </c>
      <c t="n" r="D4" s="7">
        <v>56064</v>
      </c>
      <c t="n" r="E4" s="7">
        <v>41712</v>
      </c>
    </row>
    <row spans="1:5" r="5">
      <c t="s" r="A5" s="4">
        <v>74</v>
      </c>
      <c t="n" r="B5" s="6">
        <v>6282</v>
      </c>
      <c t="n" r="C5" s="6">
        <v>4466</v>
      </c>
      <c t="n" r="D5" s="6">
        <v>15417</v>
      </c>
      <c t="n" r="E5" s="6">
        <v>11839</v>
      </c>
    </row>
    <row spans="1:5" r="6">
      <c t="s" r="A6" s="4">
        <v>75</v>
      </c>
      <c t="n" r="B6" s="6">
        <v>16353</v>
      </c>
      <c t="n" r="C6" s="6">
        <v>12354</v>
      </c>
      <c t="n" r="D6" s="6">
        <v>40647</v>
      </c>
      <c t="n" r="E6" s="6">
        <v>29873</v>
      </c>
    </row>
    <row spans="1:5" r="7">
      <c t="s" r="A7" s="3">
        <v>76</v>
      </c>
    </row>
    <row spans="1:5" r="8">
      <c t="s" r="A8" s="4">
        <v>77</v>
      </c>
      <c t="n" r="B8" s="6">
        <v>8979</v>
      </c>
      <c t="n" r="C8" s="6">
        <v>6199</v>
      </c>
      <c t="n" r="D8" s="6">
        <v>23858</v>
      </c>
      <c t="n" r="E8" s="6">
        <v>17297</v>
      </c>
    </row>
    <row spans="1:5" r="9">
      <c t="s" r="A9" s="4">
        <v>78</v>
      </c>
      <c t="n" r="B9" s="6">
        <v>1285</v>
      </c>
      <c t="n" r="C9" s="6">
        <v>1094</v>
      </c>
      <c t="n" r="D9" s="6">
        <v>3314</v>
      </c>
      <c t="n" r="E9" s="6">
        <v>2922</v>
      </c>
    </row>
    <row spans="1:5" r="10">
      <c t="s" r="A10" s="4">
        <v>79</v>
      </c>
      <c t="n" r="B10" s="6">
        <v>5115</v>
      </c>
      <c t="n" r="C10" s="6">
        <v>3599</v>
      </c>
      <c t="n" r="D10" s="6">
        <v>12495</v>
      </c>
      <c t="n" r="E10" s="6">
        <v>9448</v>
      </c>
    </row>
    <row spans="1:5" r="11">
      <c t="s" r="A11" s="4">
        <v>80</v>
      </c>
      <c t="n" r="B11" s="6">
        <v>15379</v>
      </c>
      <c t="n" r="C11" s="6">
        <v>10892</v>
      </c>
      <c t="n" r="D11" s="6">
        <v>39667</v>
      </c>
      <c t="n" r="E11" s="6">
        <v>29667</v>
      </c>
    </row>
    <row spans="1:5" r="12">
      <c t="s" r="A12" s="4">
        <v>81</v>
      </c>
      <c t="n" r="B12" s="6">
        <v>974</v>
      </c>
      <c t="n" r="C12" s="6">
        <v>1462</v>
      </c>
      <c t="n" r="D12" s="6">
        <v>980</v>
      </c>
      <c t="n" r="E12" s="6">
        <v>206</v>
      </c>
    </row>
    <row spans="1:5" r="13">
      <c t="s" r="A13" s="4">
        <v>82</v>
      </c>
      <c t="n" r="B13" s="6">
        <v>10</v>
      </c>
      <c t="n" r="C13" s="6">
        <v>3</v>
      </c>
      <c t="n" r="D13" s="6">
        <v>20</v>
      </c>
      <c t="n" r="E13" s="6">
        <v>18</v>
      </c>
    </row>
    <row spans="1:5" r="14">
      <c t="s" r="A14" s="4">
        <v>83</v>
      </c>
      <c t="n" r="B14" s="6">
        <v>984</v>
      </c>
      <c t="n" r="C14" s="6">
        <v>1465</v>
      </c>
      <c t="n" r="D14" s="6">
        <v>1000</v>
      </c>
      <c t="n" r="E14" s="6">
        <v>224</v>
      </c>
    </row>
    <row spans="1:5" r="15">
      <c t="s" r="A15" s="4">
        <v>84</v>
      </c>
      <c t="n" r="B15" s="6">
        <v>492</v>
      </c>
      <c t="n" r="C15" s="6">
        <v>589</v>
      </c>
      <c t="n" r="D15" s="6">
        <v>500</v>
      </c>
      <c t="n" r="E15" s="6">
        <v>90</v>
      </c>
    </row>
    <row spans="1:5" r="16">
      <c t="s" r="A16" s="4">
        <v>85</v>
      </c>
      <c t="n" r="B16" s="6">
        <v>492</v>
      </c>
      <c t="n" r="C16" s="6">
        <v>876</v>
      </c>
      <c t="n" r="D16" s="6">
        <v>500</v>
      </c>
      <c t="n" r="E16" s="6">
        <v>134</v>
      </c>
    </row>
    <row spans="1:5" r="17">
      <c t="s" r="A17" s="4">
        <v>86</v>
      </c>
      <c t="n" r="B17" s="6">
        <v>224</v>
      </c>
      <c t="n" r="C17" s="6">
        <v>470</v>
      </c>
      <c t="n" r="D17" s="6">
        <v>1247</v>
      </c>
      <c t="n" r="E17" s="6">
        <v>1396</v>
      </c>
    </row>
    <row spans="1:5" r="18">
      <c t="s" r="A18" s="4">
        <v>87</v>
      </c>
      <c t="n" r="B18" s="6">
        <v>99</v>
      </c>
      <c t="n" r="C18" s="6">
        <v>262</v>
      </c>
    </row>
    <row spans="1:5" r="19">
      <c t="s" r="A19" s="4">
        <v>88</v>
      </c>
      <c t="n" r="B19" s="7">
        <v>169</v>
      </c>
      <c t="n" r="C19" s="7">
        <v>144</v>
      </c>
      <c t="n" r="D19" s="7">
        <v>-747</v>
      </c>
      <c t="n" r="E19" s="7">
        <v>-1262</v>
      </c>
    </row>
    <row spans="1:5" r="20">
      <c t="s" r="A20" s="3">
        <v>89</v>
      </c>
    </row>
    <row spans="1:5" r="21">
      <c t="s" r="A21" s="4">
        <v>90</v>
      </c>
      <c t="n" r="B21" s="9">
        <v>0.01</v>
      </c>
      <c t="n" r="C21" s="9">
        <v>0.05</v>
      </c>
      <c t="n" r="D21" s="9">
        <v>-0.12</v>
      </c>
      <c t="n" r="E21" s="9">
        <v>-0.44</v>
      </c>
    </row>
    <row spans="1:5" r="22">
      <c t="s" r="A22" s="4">
        <v>91</v>
      </c>
      <c t="n" r="B22" s="9">
        <v>0.01</v>
      </c>
      <c t="n" r="C22" s="9">
        <v>0.03</v>
      </c>
      <c t="n" r="D22" s="9">
        <v>-0.12</v>
      </c>
      <c t="n" r="E22" s="9">
        <v>-0.44</v>
      </c>
    </row>
    <row spans="1:5" r="23">
      <c t="s" r="A23" s="3">
        <v>92</v>
      </c>
    </row>
    <row spans="1:5" r="24">
      <c t="s" r="A24" s="4">
        <v>93</v>
      </c>
      <c t="n" r="B24" s="6">
        <v>12253877</v>
      </c>
      <c t="n" r="C24" s="6">
        <v>3148294</v>
      </c>
      <c t="n" r="D24" s="6">
        <v>6317875</v>
      </c>
      <c t="n" r="E24" s="6">
        <v>2854112</v>
      </c>
    </row>
    <row spans="1:5" r="25">
      <c t="s" r="A25" s="4">
        <v>94</v>
      </c>
      <c t="n" r="B25" s="6">
        <v>13982799</v>
      </c>
      <c t="n" r="C25" s="6">
        <v>4799308</v>
      </c>
      <c t="n" r="D25" s="6">
        <v>6317875</v>
      </c>
      <c t="n" r="E25" s="6">
        <v>2854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3"/>
    <col customWidth="1" max="5" min="5" width="52"/>
    <col customWidth="1" max="6" min="6" width="52"/>
    <col customWidth="1" max="7" min="7" width="28"/>
    <col customWidth="1" max="8" min="8" width="20"/>
    <col customWidth="1" max="9" min="9" width="25"/>
    <col customWidth="1" max="10" min="10" width="25"/>
    <col customWidth="1" max="11" min="11" width="10"/>
  </cols>
  <sheetData>
    <row spans="1:11" r="1">
      <c t="s" r="A1" s="1">
        <v>95</v>
      </c>
      <c t="s" r="B1" s="2">
        <v>96</v>
      </c>
      <c t="s" r="C1" s="2">
        <v>97</v>
      </c>
      <c t="s" r="D1" s="2">
        <v>98</v>
      </c>
      <c t="s" r="E1" s="2">
        <v>99</v>
      </c>
      <c t="s" r="F1" s="2">
        <v>100</v>
      </c>
      <c t="s" r="G1" s="2">
        <v>101</v>
      </c>
      <c t="s" r="H1" s="2">
        <v>102</v>
      </c>
      <c t="s" r="I1" s="2">
        <v>56</v>
      </c>
      <c t="s" r="J1" s="2">
        <v>59</v>
      </c>
      <c t="s" r="K1" s="2">
        <v>103</v>
      </c>
    </row>
    <row spans="1:11" r="2">
      <c t="s" r="A2" s="4">
        <v>104</v>
      </c>
      <c t="n" r="I2" s="6">
        <v>2733468</v>
      </c>
      <c t="n" r="J2" s="6">
        <v>3061488</v>
      </c>
    </row>
    <row spans="1:11" r="3">
      <c t="s" r="A3" s="4">
        <v>105</v>
      </c>
      <c t="n" r="I3" s="7">
        <v>11894</v>
      </c>
      <c t="n" r="J3" s="7">
        <v>19188</v>
      </c>
    </row>
    <row spans="1:11" r="4">
      <c t="s" r="A4" s="4">
        <v>106</v>
      </c>
      <c t="n" r="D4" s="6">
        <v>2626619</v>
      </c>
    </row>
    <row spans="1:11" r="5">
      <c t="s" r="A5" s="4">
        <v>107</v>
      </c>
      <c t="n" r="D5" s="7">
        <v>3</v>
      </c>
      <c t="n" r="G5" s="7">
        <v>442</v>
      </c>
      <c t="n" r="H5" s="7">
        <v>-6872</v>
      </c>
      <c t="n" r="K5" s="7">
        <v>-6427</v>
      </c>
    </row>
    <row spans="1:11" r="6">
      <c t="s" r="A6" s="3">
        <v>108</v>
      </c>
    </row>
    <row spans="1:11" r="7">
      <c t="s" r="A7" s="4">
        <v>109</v>
      </c>
      <c t="n" r="G7" s="6">
        <v>232</v>
      </c>
      <c t="n" r="K7" s="6">
        <v>232</v>
      </c>
    </row>
    <row spans="1:11" r="8">
      <c t="s" r="A8" s="4">
        <v>110</v>
      </c>
      <c t="n" r="D8" s="6">
        <v>596283</v>
      </c>
    </row>
    <row spans="1:11" r="9">
      <c t="s" r="A9" s="4">
        <v>111</v>
      </c>
      <c t="n" r="D9" s="7">
        <v>5</v>
      </c>
      <c t="n" r="G9" s="6">
        <v>862</v>
      </c>
      <c t="n" r="K9" s="6">
        <v>867</v>
      </c>
    </row>
    <row spans="1:11" r="10">
      <c t="s" r="A10" s="4">
        <v>112</v>
      </c>
      <c t="n" r="G10" s="6">
        <v>-1396</v>
      </c>
      <c t="n" r="I10" s="7">
        <v>534</v>
      </c>
      <c t="n" r="J10" s="7">
        <v>862</v>
      </c>
      <c t="n" r="K10" s="6">
        <v>-1396</v>
      </c>
    </row>
    <row spans="1:11" r="11">
      <c t="s" r="A11" s="4">
        <v>113</v>
      </c>
      <c t="n" r="H11" s="6">
        <v>134</v>
      </c>
      <c t="n" r="K11" s="6">
        <v>134</v>
      </c>
    </row>
    <row spans="1:11" r="12">
      <c t="s" r="A12" s="4">
        <v>114</v>
      </c>
      <c t="n" r="I12" s="6">
        <v>2733468</v>
      </c>
      <c t="n" r="J12" s="6">
        <v>3061488</v>
      </c>
    </row>
    <row spans="1:11" r="13">
      <c t="s" r="A13" s="4">
        <v>115</v>
      </c>
      <c t="n" r="I13" s="7">
        <v>12428</v>
      </c>
      <c t="n" r="J13" s="7">
        <v>20050</v>
      </c>
    </row>
    <row spans="1:11" r="14">
      <c t="s" r="A14" s="4">
        <v>116</v>
      </c>
      <c t="n" r="D14" s="6">
        <v>3222902</v>
      </c>
    </row>
    <row spans="1:11" r="15">
      <c t="s" r="A15" s="4">
        <v>117</v>
      </c>
      <c t="n" r="D15" s="7">
        <v>8</v>
      </c>
      <c t="n" r="G15" s="6">
        <v>140</v>
      </c>
      <c t="n" r="H15" s="6">
        <v>-6738</v>
      </c>
      <c t="n" r="K15" s="6">
        <v>-6590</v>
      </c>
    </row>
    <row spans="1:11" r="16">
      <c t="s" r="A16" s="4">
        <v>118</v>
      </c>
      <c t="n" r="I16" s="6">
        <v>2733468</v>
      </c>
      <c t="n" r="J16" s="6">
        <v>3061488</v>
      </c>
    </row>
    <row spans="1:11" r="17">
      <c t="s" r="A17" s="4">
        <v>119</v>
      </c>
      <c t="n" r="I17" s="7">
        <v>12599</v>
      </c>
      <c t="n" r="J17" s="7">
        <v>20328</v>
      </c>
    </row>
    <row spans="1:11" r="18">
      <c t="s" r="A18" s="4">
        <v>120</v>
      </c>
      <c t="n" r="D18" s="6">
        <v>3222902</v>
      </c>
    </row>
    <row spans="1:11" r="19">
      <c t="s" r="A19" s="4">
        <v>121</v>
      </c>
      <c t="n" r="D19" s="7">
        <v>3</v>
      </c>
      <c t="n" r="H19" s="6">
        <v>-5652</v>
      </c>
      <c t="n" r="K19" s="6">
        <v>-5649</v>
      </c>
    </row>
    <row spans="1:11" r="20">
      <c t="s" r="A20" s="3">
        <v>108</v>
      </c>
    </row>
    <row spans="1:11" r="21">
      <c t="s" r="A21" s="4">
        <v>109</v>
      </c>
      <c t="n" r="G21" s="6">
        <v>902</v>
      </c>
      <c t="n" r="K21" s="7">
        <v>902</v>
      </c>
    </row>
    <row spans="1:11" r="22">
      <c t="s" r="A22" s="4">
        <v>110</v>
      </c>
      <c t="n" r="D22" s="6">
        <v>234135</v>
      </c>
      <c t="n" r="K22" s="6">
        <v>234948</v>
      </c>
    </row>
    <row spans="1:11" r="23">
      <c t="s" r="A23" s="4">
        <v>111</v>
      </c>
      <c t="n" r="D23" s="7">
        <v>1</v>
      </c>
      <c t="n" r="G23" s="6">
        <v>223</v>
      </c>
      <c t="n" r="K23" s="7">
        <v>224</v>
      </c>
    </row>
    <row spans="1:11" r="24">
      <c t="s" r="A24" s="4">
        <v>112</v>
      </c>
      <c t="n" r="G24" s="6">
        <v>-1247</v>
      </c>
      <c t="n" r="I24" s="7">
        <v>436</v>
      </c>
      <c t="n" r="J24" s="6">
        <v>811</v>
      </c>
      <c t="n" r="K24" s="6">
        <v>-1247</v>
      </c>
    </row>
    <row spans="1:11" r="25">
      <c t="s" r="A25" s="4">
        <v>122</v>
      </c>
      <c t="n" r="D25" s="6">
        <v>4120000</v>
      </c>
    </row>
    <row spans="1:11" r="26">
      <c t="s" r="A26" s="4">
        <v>123</v>
      </c>
      <c t="n" r="D26" s="7">
        <v>4</v>
      </c>
      <c t="n" r="G26" s="6">
        <v>35378</v>
      </c>
      <c t="n" r="K26" s="7">
        <v>35382</v>
      </c>
    </row>
    <row spans="1:11" r="27">
      <c t="s" r="A27" s="4">
        <v>124</v>
      </c>
      <c t="n" r="J27" s="7">
        <v>-8207</v>
      </c>
    </row>
    <row spans="1:11" r="28">
      <c t="s" r="A28" s="4">
        <v>125</v>
      </c>
      <c t="n" r="B28" s="6">
        <v>956842</v>
      </c>
    </row>
    <row spans="1:11" r="29">
      <c t="s" r="A29" s="4">
        <v>126</v>
      </c>
      <c t="n" r="B29" s="7">
        <v>1</v>
      </c>
      <c t="n" r="E29" s="7">
        <v>-1</v>
      </c>
    </row>
    <row spans="1:11" r="30">
      <c t="s" r="A30" s="4">
        <v>127</v>
      </c>
      <c t="n" r="I30" s="6">
        <v>-2733468</v>
      </c>
      <c t="n" r="J30" s="6">
        <v>-3061488</v>
      </c>
      <c t="n" r="K30" s="6">
        <v>5924453</v>
      </c>
    </row>
    <row spans="1:11" r="31">
      <c t="s" r="A31" s="4">
        <v>128</v>
      </c>
      <c t="n" r="I31" s="7">
        <v>-13035</v>
      </c>
      <c t="n" r="J31" s="7">
        <v>-12932</v>
      </c>
    </row>
    <row spans="1:11" r="32">
      <c t="s" r="A32" s="4">
        <v>127</v>
      </c>
      <c t="n" r="B32" s="6">
        <v>2733468</v>
      </c>
      <c t="n" r="C32" s="6">
        <v>3190985</v>
      </c>
    </row>
    <row spans="1:11" r="33">
      <c t="s" r="A33" s="4">
        <v>128</v>
      </c>
      <c t="n" r="B33" s="7">
        <v>3</v>
      </c>
      <c t="n" r="C33" s="7">
        <v>3</v>
      </c>
      <c t="n" r="E33" s="7">
        <v>13032</v>
      </c>
      <c t="n" r="F33" s="7">
        <v>12929</v>
      </c>
      <c t="n" r="I33" s="7">
        <v>13035</v>
      </c>
      <c t="n" r="J33" s="7">
        <v>12932</v>
      </c>
    </row>
    <row spans="1:11" r="34">
      <c t="s" r="A34" s="4">
        <v>129</v>
      </c>
      <c t="n" r="D34" s="6">
        <v>2354323</v>
      </c>
    </row>
    <row spans="1:11" r="35">
      <c t="s" r="A35" s="4">
        <v>130</v>
      </c>
      <c t="n" r="D35" s="7">
        <v>2</v>
      </c>
      <c t="n" r="G35" s="6">
        <v>-2</v>
      </c>
    </row>
    <row spans="1:11" r="36">
      <c t="s" r="A36" s="4">
        <v>113</v>
      </c>
      <c t="n" r="H36" s="6">
        <v>500</v>
      </c>
      <c t="n" r="K36" s="7">
        <v>500</v>
      </c>
    </row>
    <row spans="1:11" r="37">
      <c t="s" r="A37" s="4">
        <v>131</v>
      </c>
      <c t="n" r="D37" s="6">
        <v>16812655</v>
      </c>
    </row>
    <row spans="1:11" r="38">
      <c t="s" r="A38" s="4">
        <v>132</v>
      </c>
      <c t="n" r="D38" s="7">
        <v>17</v>
      </c>
      <c t="n" r="G38" s="7">
        <v>61214</v>
      </c>
      <c t="n" r="H38" s="7">
        <v>-5152</v>
      </c>
      <c t="n" r="K38" s="7">
        <v>56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71</v>
      </c>
    </row>
    <row spans="1:3" r="3">
      <c t="s" r="A3" s="3">
        <v>134</v>
      </c>
    </row>
    <row spans="1:3" r="4">
      <c t="s" r="A4" s="4">
        <v>85</v>
      </c>
      <c t="n" r="B4" s="7">
        <v>500</v>
      </c>
      <c t="n" r="C4" s="7">
        <v>134</v>
      </c>
    </row>
    <row spans="1:3" r="5">
      <c t="s" r="A5" s="3">
        <v>135</v>
      </c>
    </row>
    <row spans="1:3" r="6">
      <c t="s" r="A6" s="4">
        <v>136</v>
      </c>
      <c t="n" r="B6" s="6">
        <v>675</v>
      </c>
      <c t="n" r="C6" s="6">
        <v>622</v>
      </c>
    </row>
    <row spans="1:3" r="7">
      <c t="s" r="A7" s="4">
        <v>30</v>
      </c>
      <c t="n" r="C7" s="6">
        <v>90</v>
      </c>
    </row>
    <row spans="1:3" r="8">
      <c t="s" r="A8" s="4">
        <v>137</v>
      </c>
      <c t="n" r="B8" s="6">
        <v>859</v>
      </c>
      <c t="n" r="C8" s="6">
        <v>232</v>
      </c>
    </row>
    <row spans="1:3" r="9">
      <c t="s" r="A9" s="4">
        <v>48</v>
      </c>
      <c t="n" r="C9" s="6">
        <v>-6</v>
      </c>
    </row>
    <row spans="1:3" r="10">
      <c t="s" r="A10" s="4">
        <v>138</v>
      </c>
      <c t="n" r="B10" s="6">
        <v>465</v>
      </c>
      <c t="n" r="C10" s="6">
        <v>250</v>
      </c>
    </row>
    <row spans="1:3" r="11">
      <c t="s" r="A11" s="3">
        <v>139</v>
      </c>
    </row>
    <row spans="1:3" r="12">
      <c t="s" r="A12" s="4">
        <v>140</v>
      </c>
      <c t="n" r="B12" s="6">
        <v>665</v>
      </c>
      <c t="n" r="C12" s="6">
        <v>1092</v>
      </c>
    </row>
    <row spans="1:3" r="13">
      <c t="s" r="A13" s="4">
        <v>29</v>
      </c>
      <c t="n" r="B13" s="6">
        <v>-467</v>
      </c>
      <c t="n" r="C13" s="6">
        <v>-1849</v>
      </c>
    </row>
    <row spans="1:3" r="14">
      <c t="s" r="A14" s="4">
        <v>141</v>
      </c>
      <c t="n" r="B14" s="6">
        <v>-233</v>
      </c>
      <c t="n" r="C14" s="6">
        <v>-708</v>
      </c>
    </row>
    <row spans="1:3" r="15">
      <c t="s" r="A15" s="4">
        <v>142</v>
      </c>
      <c t="n" r="B15" s="6">
        <v>395</v>
      </c>
      <c t="n" r="C15" s="6">
        <v>-704</v>
      </c>
    </row>
    <row spans="1:3" r="16">
      <c t="s" r="A16" s="4">
        <v>41</v>
      </c>
      <c t="n" r="B16" s="6">
        <v>1695</v>
      </c>
      <c t="n" r="C16" s="6">
        <v>1053</v>
      </c>
    </row>
    <row spans="1:3" r="17">
      <c t="s" r="A17" s="4">
        <v>42</v>
      </c>
      <c t="n" r="B17" s="6">
        <v>895</v>
      </c>
      <c t="n" r="C17" s="6">
        <v>246</v>
      </c>
    </row>
    <row spans="1:3" r="18">
      <c t="s" r="A18" s="4">
        <v>143</v>
      </c>
      <c t="n" r="B18" s="6">
        <v>-387</v>
      </c>
      <c t="n" r="C18" s="6">
        <v>-173</v>
      </c>
    </row>
    <row spans="1:3" r="19">
      <c t="s" r="A19" s="4">
        <v>44</v>
      </c>
      <c t="n" r="B19" s="6">
        <v>-726</v>
      </c>
      <c t="n" r="C19" s="6">
        <v>-445</v>
      </c>
    </row>
    <row spans="1:3" r="20">
      <c t="s" r="A20" s="4">
        <v>144</v>
      </c>
      <c t="n" r="B20" s="6">
        <v>4336</v>
      </c>
      <c t="n" r="C20" s="6">
        <v>-166</v>
      </c>
    </row>
    <row spans="1:3" r="21">
      <c t="s" r="A21" s="3">
        <v>145</v>
      </c>
    </row>
    <row spans="1:3" r="22">
      <c t="s" r="A22" s="4">
        <v>146</v>
      </c>
      <c t="n" r="B22" s="6">
        <v>-518</v>
      </c>
      <c t="n" r="C22" s="6">
        <v>-420</v>
      </c>
    </row>
    <row spans="1:3" r="23">
      <c t="s" r="A23" s="4">
        <v>147</v>
      </c>
      <c t="n" r="B23" s="6">
        <v>-24</v>
      </c>
      <c t="n" r="C23" s="6">
        <v>-18</v>
      </c>
    </row>
    <row spans="1:3" r="24">
      <c t="s" r="A24" s="4">
        <v>148</v>
      </c>
      <c t="n" r="B24" s="6">
        <v>-542</v>
      </c>
      <c t="n" r="C24" s="6">
        <v>-438</v>
      </c>
    </row>
    <row spans="1:3" r="25">
      <c t="s" r="A25" s="3">
        <v>149</v>
      </c>
    </row>
    <row spans="1:3" r="26">
      <c t="s" r="A26" s="4">
        <v>150</v>
      </c>
      <c t="n" r="C26" s="6">
        <v>-7</v>
      </c>
    </row>
    <row spans="1:3" r="27">
      <c t="s" r="A27" s="4">
        <v>151</v>
      </c>
      <c t="n" r="B27" s="6">
        <v>224</v>
      </c>
      <c t="n" r="C27" s="6">
        <v>867</v>
      </c>
    </row>
    <row spans="1:3" r="28">
      <c t="s" r="A28" s="4">
        <v>152</v>
      </c>
      <c t="n" r="B28" s="6">
        <v>-8207</v>
      </c>
    </row>
    <row spans="1:3" r="29">
      <c t="s" r="A29" s="4">
        <v>153</v>
      </c>
      <c t="n" r="B29" s="6">
        <v>-4777</v>
      </c>
    </row>
    <row spans="1:3" r="30">
      <c t="s" r="A30" s="4">
        <v>154</v>
      </c>
      <c t="n" r="B30" s="6">
        <v>41200</v>
      </c>
    </row>
    <row spans="1:3" r="31">
      <c t="s" r="A31" s="4">
        <v>155</v>
      </c>
      <c t="n" r="B31" s="6">
        <v>28440</v>
      </c>
      <c t="n" r="C31" s="6">
        <v>860</v>
      </c>
    </row>
    <row spans="1:3" r="32">
      <c t="s" r="A32" s="4">
        <v>156</v>
      </c>
      <c t="n" r="B32" s="6">
        <v>32234</v>
      </c>
      <c t="n" r="C32" s="6">
        <v>256</v>
      </c>
    </row>
    <row spans="1:3" r="33">
      <c t="s" r="A33" s="4">
        <v>157</v>
      </c>
      <c t="n" r="B33" s="6">
        <v>7060</v>
      </c>
      <c t="n" r="C33" s="6">
        <v>5416</v>
      </c>
    </row>
    <row spans="1:3" r="34">
      <c t="s" r="A34" s="4">
        <v>158</v>
      </c>
      <c t="n" r="B34" s="6">
        <v>39294</v>
      </c>
      <c t="n" r="C34" s="6">
        <v>5672</v>
      </c>
    </row>
    <row spans="1:3" r="35">
      <c t="s" r="A35" s="3">
        <v>159</v>
      </c>
    </row>
    <row spans="1:3" r="36">
      <c t="s" r="A36" s="4">
        <v>160</v>
      </c>
      <c t="n" r="B36" s="7">
        <v>1261</v>
      </c>
      <c t="n" r="C36" s="7">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Patent Costs, Net</vt:lpstr>
      <vt:lpstr>Accrued Expenses</vt:lpstr>
      <vt:lpstr>Line of Credit _ Bank</vt:lpstr>
      <vt:lpstr>Commitments and Contingencies</vt:lpstr>
      <vt:lpstr>Stockholders' Equity</vt:lpstr>
      <vt:lpstr>Income Taxes</vt:lpstr>
      <vt:lpstr>Net Income (Loss) Per Share Att</vt:lpstr>
      <vt:lpstr>Nature of Operations and Basi15</vt:lpstr>
      <vt:lpstr>Patent Costs, Net (Tables)</vt:lpstr>
      <vt:lpstr>Accrued Expenses (Tables)</vt:lpstr>
      <vt:lpstr>Commitments and Contingencies (</vt:lpstr>
      <vt:lpstr>Stockholders' Equity (Tables)</vt:lpstr>
      <vt:lpstr>Net Income (Loss) Per Share A20</vt:lpstr>
      <vt:lpstr>Nature of Operations and Basi21</vt:lpstr>
      <vt:lpstr>Nature of Operations and Basi22</vt:lpstr>
      <vt:lpstr>Patent Costs, Net (Details)</vt:lpstr>
      <vt:lpstr>Accrued Expenses (Details)</vt:lpstr>
      <vt:lpstr>Line of Credit _ Bank (Details)</vt:lpstr>
      <vt:lpstr>Commitments and Contingencies26</vt:lpstr>
      <vt:lpstr>Commitments and Contingencies -</vt:lpstr>
      <vt:lpstr>Commitments and Contingencies28</vt:lpstr>
      <vt:lpstr>Commitments and Contingencies29</vt:lpstr>
      <vt:lpstr>Stockholders' Equity - Series A</vt:lpstr>
      <vt:lpstr>Stockholders' Equity - Stock-Ba</vt:lpstr>
      <vt:lpstr>Stockholders' Equity - Stock-32</vt:lpstr>
      <vt:lpstr>Stockholders' Equity - Stock Op</vt:lpstr>
      <vt:lpstr>Stockholders' Equity - Employee</vt:lpstr>
      <vt:lpstr>Income Taxes (Details)</vt:lpstr>
      <vt:lpstr>Net Income (Loss) Per Share A36</vt:lpstr>
      <vt:lpstr>Net Income (Loss) Per Share 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3:45Z</dcterms:created>
  <dcterms:modified xmlns:dcterms="http://purl.org/dc/terms/" xmlns:xsi="http://www.w3.org/2001/XMLSchema-instance" xsi:type="dcterms:W3CDTF">2016-11-10T16:13:45Z</dcterms:modified>
  <dc:title xmlns:dc="http://purl.org/dc/elements/1.1/">Untitled</dc:title>
  <dc:description xmlns:dc="http://purl.org/dc/elements/1.1/"/>
  <dc:subject xmlns:dc="http://purl.org/dc/elements/1.1/"/>
  <cp:keywords/>
  <cp:category/>
</cp:coreProperties>
</file>